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Organi" sheetId="8" state="visible" r:id="rId8"/>
    <sheet xmlns:r="http://schemas.openxmlformats.org/officeDocument/2006/relationships" name="Uncertainties, Liquidity and Ab" sheetId="9" state="visible" r:id="rId9"/>
    <sheet xmlns:r="http://schemas.openxmlformats.org/officeDocument/2006/relationships" name="Basis of Presentation and Signi"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tockholders' Equity (Deficit)" sheetId="17" state="visible" r:id="rId17"/>
    <sheet xmlns:r="http://schemas.openxmlformats.org/officeDocument/2006/relationships" name="Related Party Transactions" sheetId="18" state="visible" r:id="rId18"/>
    <sheet xmlns:r="http://schemas.openxmlformats.org/officeDocument/2006/relationships" name="Net Loss Per Share"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Stockholders' Equity (Deficit) " sheetId="28" state="visible" r:id="rId28"/>
    <sheet xmlns:r="http://schemas.openxmlformats.org/officeDocument/2006/relationships" name="Net Loss Per Share (Tables)" sheetId="29" state="visible" r:id="rId29"/>
    <sheet xmlns:r="http://schemas.openxmlformats.org/officeDocument/2006/relationships" name="Uncertainties, Liquidity and _2" sheetId="30" state="visible" r:id="rId30"/>
    <sheet xmlns:r="http://schemas.openxmlformats.org/officeDocument/2006/relationships" name="Basis of Presentation and Sig_4" sheetId="31" state="visible" r:id="rId31"/>
    <sheet xmlns:r="http://schemas.openxmlformats.org/officeDocument/2006/relationships" name="Basis of Presentation and Sig_5" sheetId="32" state="visible" r:id="rId32"/>
    <sheet xmlns:r="http://schemas.openxmlformats.org/officeDocument/2006/relationships" name="Inventory - Schedule of Invento" sheetId="33" state="visible" r:id="rId33"/>
    <sheet xmlns:r="http://schemas.openxmlformats.org/officeDocument/2006/relationships" name="Inventory - Additional Informat" sheetId="34" state="visible" r:id="rId34"/>
    <sheet xmlns:r="http://schemas.openxmlformats.org/officeDocument/2006/relationships" name="Property and Equipment - Schedu" sheetId="35" state="visible" r:id="rId35"/>
    <sheet xmlns:r="http://schemas.openxmlformats.org/officeDocument/2006/relationships" name="Property and Equipment - Additi" sheetId="36" state="visible" r:id="rId36"/>
    <sheet xmlns:r="http://schemas.openxmlformats.org/officeDocument/2006/relationships" name="Accrued Expenses and Other Cu_3" sheetId="37" state="visible" r:id="rId37"/>
    <sheet xmlns:r="http://schemas.openxmlformats.org/officeDocument/2006/relationships" name="Debt - Debt Outstanding (Detail" sheetId="38" state="visible" r:id="rId38"/>
    <sheet xmlns:r="http://schemas.openxmlformats.org/officeDocument/2006/relationships" name="Debt - Presentation (Details)" sheetId="39" state="visible" r:id="rId39"/>
    <sheet xmlns:r="http://schemas.openxmlformats.org/officeDocument/2006/relationships" name="Debt - Senior Secured Debt (Det" sheetId="40" state="visible" r:id="rId40"/>
    <sheet xmlns:r="http://schemas.openxmlformats.org/officeDocument/2006/relationships" name="Debt - Other Note Payable (Deta" sheetId="41" state="visible" r:id="rId41"/>
    <sheet xmlns:r="http://schemas.openxmlformats.org/officeDocument/2006/relationships" name="Fair Value Measurements - Finan"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Stockholders' Equity (Deficit_2" sheetId="45" state="visible" r:id="rId45"/>
    <sheet xmlns:r="http://schemas.openxmlformats.org/officeDocument/2006/relationships" name="Stockholders' Equity (Deficit_3" sheetId="46" state="visible" r:id="rId46"/>
    <sheet xmlns:r="http://schemas.openxmlformats.org/officeDocument/2006/relationships" name="Stockholders' Equity (Deficit_4" sheetId="47" state="visible" r:id="rId47"/>
    <sheet xmlns:r="http://schemas.openxmlformats.org/officeDocument/2006/relationships" name="Stockholders' Equity (Deficit_5" sheetId="48" state="visible" r:id="rId48"/>
    <sheet xmlns:r="http://schemas.openxmlformats.org/officeDocument/2006/relationships" name="Stockholders' Equity (Deficit_6" sheetId="49" state="visible" r:id="rId49"/>
    <sheet xmlns:r="http://schemas.openxmlformats.org/officeDocument/2006/relationships" name="Stockholders' Equity (Deficit_7" sheetId="50" state="visible" r:id="rId50"/>
    <sheet xmlns:r="http://schemas.openxmlformats.org/officeDocument/2006/relationships" name="Stockholders' Equity (Deficit_8" sheetId="51" state="visible" r:id="rId51"/>
    <sheet xmlns:r="http://schemas.openxmlformats.org/officeDocument/2006/relationships" name="Stockholders' Equity (Deficit_9" sheetId="52" state="visible" r:id="rId52"/>
    <sheet xmlns:r="http://schemas.openxmlformats.org/officeDocument/2006/relationships" name="Related Party Transactions (Det" sheetId="53" state="visible" r:id="rId53"/>
    <sheet xmlns:r="http://schemas.openxmlformats.org/officeDocument/2006/relationships" name="Net Loss Per Share - Additional" sheetId="54" state="visible" r:id="rId54"/>
    <sheet xmlns:r="http://schemas.openxmlformats.org/officeDocument/2006/relationships" name="Net Loss Per Share - Schedule o" sheetId="55" state="visible" r:id="rId55"/>
  </sheets>
  <definedNames/>
  <calcPr calcId="124519" fullCalcOnLoad="1"/>
</workbook>
</file>

<file path=xl/sharedStrings.xml><?xml version="1.0" encoding="utf-8"?>
<sst xmlns="http://schemas.openxmlformats.org/spreadsheetml/2006/main" uniqueCount="521">
  <si>
    <t>Document and Entity Information - shares</t>
  </si>
  <si>
    <t>9 Months Ended</t>
  </si>
  <si>
    <t>Sep. 30, 2018</t>
  </si>
  <si>
    <t>Nov. 0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VLRX</t>
  </si>
  <si>
    <t>Entity Registrant Name</t>
  </si>
  <si>
    <t>VALERITAS HOLDINGS INC.</t>
  </si>
  <si>
    <t>Entity Central Index Key</t>
  </si>
  <si>
    <t>Current Fiscal Year End Date</t>
  </si>
  <si>
    <t>--12-31</t>
  </si>
  <si>
    <t>Entity Filer Category</t>
  </si>
  <si>
    <t>Non-accelerated Filer</t>
  </si>
  <si>
    <t>Entity Common Stock, Shares Outstanding</t>
  </si>
  <si>
    <t>Entity Emerging Growth Company</t>
  </si>
  <si>
    <t>true</t>
  </si>
  <si>
    <t>Entity Small Business</t>
  </si>
  <si>
    <t>Entity Ex Transition Period</t>
  </si>
  <si>
    <t>Condensed Consolidated Balance Sheets (Unaudited) - USD ($) $ in Thousands</t>
  </si>
  <si>
    <t>Dec. 31, 2017</t>
  </si>
  <si>
    <t>Current assets:</t>
  </si>
  <si>
    <t>Cash and cash equivalents</t>
  </si>
  <si>
    <t>Accounts receivable, net</t>
  </si>
  <si>
    <t>Inventories, net</t>
  </si>
  <si>
    <t>Deferred cost of goods sold</t>
  </si>
  <si>
    <t>Prepaid expense and other current assets</t>
  </si>
  <si>
    <t>Total current assets</t>
  </si>
  <si>
    <t>Property and equipment, net</t>
  </si>
  <si>
    <t>Other assets</t>
  </si>
  <si>
    <t>Total assets</t>
  </si>
  <si>
    <t>Current liabilities:</t>
  </si>
  <si>
    <t>Accounts payable</t>
  </si>
  <si>
    <t>Accrued expense and other current liabilities</t>
  </si>
  <si>
    <t>Current portion of capital lease obligation</t>
  </si>
  <si>
    <t>Deferred revenue</t>
  </si>
  <si>
    <t>Total current liabilities</t>
  </si>
  <si>
    <t>Long-term debt, related parties</t>
  </si>
  <si>
    <t>Capital lease obligation, less current portion</t>
  </si>
  <si>
    <t>Other long-term liabilities</t>
  </si>
  <si>
    <t>Total liabilities</t>
  </si>
  <si>
    <t>Commitments and contingencies</t>
  </si>
  <si>
    <t xml:space="preserve"> </t>
  </si>
  <si>
    <t>Stockholders' deficit</t>
  </si>
  <si>
    <t>Convertible preferred stock, $0.001 par value, 50,000,000 shares authorized at September 30, 2018; 2,750,000 shares issued and outstanding at September 30, 2018 and December 31, 2017. (aggregate liquidation value of $30,861 and $29,211 at September 30, 2018 and December 31, 2017, respectively)</t>
  </si>
  <si>
    <t>Common stock, $0.001 par value, 300,000,000 shares authorized; 24,958,496 shares issued and 24,950,642 outstanding at September 30, 2018 and 7,015,636 shares issued and 7,007,782 shares outstanding at December 31, 2017.</t>
  </si>
  <si>
    <t>Additional paid-in capital</t>
  </si>
  <si>
    <t>Accumulated deficit</t>
  </si>
  <si>
    <t>Treasury stock, at cost (7,854 shares)</t>
  </si>
  <si>
    <t>Total stockholders' deficit</t>
  </si>
  <si>
    <t>Total liabilities and stockholders' deficit</t>
  </si>
  <si>
    <t>Condensed Consolidated Balance Sheets (Unaudited) (Parenthetical) - USD ($) $ in Thousands</t>
  </si>
  <si>
    <t>Statement of Financial Position [Abstract]</t>
  </si>
  <si>
    <t>Preferred stock, par value (usd per share)</t>
  </si>
  <si>
    <t>Preferred stock, shares authorized</t>
  </si>
  <si>
    <t>Preferred stock, shares issued</t>
  </si>
  <si>
    <t>Preferred stock, shares outstanding</t>
  </si>
  <si>
    <t>Preferred stock liquidation preference</t>
  </si>
  <si>
    <t>Common stock, par value (usd per share)</t>
  </si>
  <si>
    <t>Common stock, shares authorized</t>
  </si>
  <si>
    <t>Common stock, shares issued</t>
  </si>
  <si>
    <t>Common stock, shares outstanding</t>
  </si>
  <si>
    <t>Treasury stock, shares</t>
  </si>
  <si>
    <t>Condensed Consolidated Statements of Operations (Unaudited) - USD ($) $ in Thousands</t>
  </si>
  <si>
    <t>3 Months Ended</t>
  </si>
  <si>
    <t>Sep. 30, 2017</t>
  </si>
  <si>
    <t>Statement of Comprehensive Income [Abstract]</t>
  </si>
  <si>
    <t>Revenue, net</t>
  </si>
  <si>
    <t>Cost of goods sold</t>
  </si>
  <si>
    <t>Gross margin</t>
  </si>
  <si>
    <t>Operating expense:</t>
  </si>
  <si>
    <t>Research and development</t>
  </si>
  <si>
    <t>Selling, general and administrative</t>
  </si>
  <si>
    <t>Total operating expense</t>
  </si>
  <si>
    <t>Operating loss</t>
  </si>
  <si>
    <t>Other income (expense), net:</t>
  </si>
  <si>
    <t>Interest expense, net</t>
  </si>
  <si>
    <t>Other expense</t>
  </si>
  <si>
    <t>Other income</t>
  </si>
  <si>
    <t>Total other income (expense), net</t>
  </si>
  <si>
    <t>Loss before income taxes</t>
  </si>
  <si>
    <t>Provision for income taxes</t>
  </si>
  <si>
    <t>Net loss</t>
  </si>
  <si>
    <t>Preferred stock dividend</t>
  </si>
  <si>
    <t>Net loss attributable to common stockholders</t>
  </si>
  <si>
    <t>Net loss per share of common shares outstanding - basic and diluted (usd per share)</t>
  </si>
  <si>
    <t>Weighted average common shares outstanding - basic and diluted (in shares)</t>
  </si>
  <si>
    <t>Condensed Consolidated Statements of Stockholders' Deficit (Unaudited) - USD ($) $ in Thousands</t>
  </si>
  <si>
    <t>Total</t>
  </si>
  <si>
    <t>Preferred Stock</t>
  </si>
  <si>
    <t>Common Stock</t>
  </si>
  <si>
    <t>Treasury Stock</t>
  </si>
  <si>
    <t>Additional Paid-in Capital</t>
  </si>
  <si>
    <t>Accumulated Deficit</t>
  </si>
  <si>
    <t>Increase (Decrease) in Stockholders' Equity [Roll Forward]</t>
  </si>
  <si>
    <t>Cumulative effect of change in accounting principle</t>
  </si>
  <si>
    <t>Beginning balance at Dec. 31, 2017</t>
  </si>
  <si>
    <t>Beginning balance (shares) at Dec. 31, 2017</t>
  </si>
  <si>
    <t>Share-based compensation expense</t>
  </si>
  <si>
    <t>Restricted stock vested (shares)</t>
  </si>
  <si>
    <t>Issuance of common stock through Employee Stock Purchase Program</t>
  </si>
  <si>
    <t>Issuance of common stock as a result of Employee Stock Purchase Program (shares)</t>
  </si>
  <si>
    <t>Issuance of common stock in a public offering, net of fees</t>
  </si>
  <si>
    <t>Issuance of common stock as a result of public offering, net of fees (shares)</t>
  </si>
  <si>
    <t>Issuance of common stock through Purchase Agreements, net of fees</t>
  </si>
  <si>
    <t>Issuance of common stock as a result of Purchase Agreement (shares)</t>
  </si>
  <si>
    <t>Commitment fee for Second Purchase Agreement (shares)</t>
  </si>
  <si>
    <t>Ending balance at Sep. 30, 2018</t>
  </si>
  <si>
    <t>Ending balance (shares) at Sep. 30, 2018</t>
  </si>
  <si>
    <t>Condensed Consolidated Statements of Cash Flows (Unaudited) - USD ($) $ in Thousands</t>
  </si>
  <si>
    <t>Operating activities</t>
  </si>
  <si>
    <t>Adjustments to reconcile net loss to net cash used in operating activities:</t>
  </si>
  <si>
    <t>Depreciation of property and equipment</t>
  </si>
  <si>
    <t>Amortization of financing costs</t>
  </si>
  <si>
    <t>Noncash interest expense</t>
  </si>
  <si>
    <t>Change in fair value of derivative liabilities</t>
  </si>
  <si>
    <t>Gain on sale of property and equipment</t>
  </si>
  <si>
    <t>Impairment of assets</t>
  </si>
  <si>
    <t>Sales return provision</t>
  </si>
  <si>
    <t>Changes in:</t>
  </si>
  <si>
    <t>Accounts receivable</t>
  </si>
  <si>
    <t>Inventories</t>
  </si>
  <si>
    <t>Accrued expense</t>
  </si>
  <si>
    <t>Deferred rent liability</t>
  </si>
  <si>
    <t>Net cash used in operating activities</t>
  </si>
  <si>
    <t>Investing activities</t>
  </si>
  <si>
    <t>Proceeds from sale of property and equipment</t>
  </si>
  <si>
    <t>Acquisition of property and equipment</t>
  </si>
  <si>
    <t>Net cash used in investing activities</t>
  </si>
  <si>
    <t>Financing activities</t>
  </si>
  <si>
    <t>Proceeds from issuance of common stock ($40,000 received from a related party in 2017), net of issuance costs</t>
  </si>
  <si>
    <t>Payment of capital lease obligations</t>
  </si>
  <si>
    <t>Proceeds from issuance of common stock through ESPP</t>
  </si>
  <si>
    <t>Payment of debt restructuring costs</t>
  </si>
  <si>
    <t>Net cash provided by financing activities</t>
  </si>
  <si>
    <t>Net increase (decrease) in cash and cash equivalents</t>
  </si>
  <si>
    <t>Cash and cash equivalents-beginning of period</t>
  </si>
  <si>
    <t>Cash and cash equivalents-end of period</t>
  </si>
  <si>
    <t>Supplemental disclosures of cash flow information</t>
  </si>
  <si>
    <t>Commitment fee for Second Purchase Agreement</t>
  </si>
  <si>
    <t>Deferred revenue reduction (Note 3)</t>
  </si>
  <si>
    <t>Sales return reserve (Note 3)</t>
  </si>
  <si>
    <t>Deferred cost of goods sold reduction (Note 3)</t>
  </si>
  <si>
    <t>Accrued distribution fees and managed care costs (Note 3)</t>
  </si>
  <si>
    <t>Capital lease obligation</t>
  </si>
  <si>
    <t>Accrued offering costs</t>
  </si>
  <si>
    <t>Write off of debt issuance costs</t>
  </si>
  <si>
    <t>Conversion of debt to Series A preferred stock</t>
  </si>
  <si>
    <t>Receivables for property and equipment sales</t>
  </si>
  <si>
    <t>Condensed Consolidated Statements of Cash Flows (Unaudited) (Parenthetical) - USD ($) $ in Thousands</t>
  </si>
  <si>
    <t>Related party</t>
  </si>
  <si>
    <t>Nature of Operations and Organization</t>
  </si>
  <si>
    <t>Organization, Consolidation and Presentation of Financial Statements [Abstract]</t>
  </si>
  <si>
    <t>NATURE OF OPERATIONS AND ORGANIZATION Organization and Nature of Operations Valeritas Holdings, Inc. (the “Company”) was incorporated in the state of Delaware on May 3, 2016. Prior to its incorporation in Delaware, the Company was incorporated in Florida on May 9, 2014 under the name “Cleaner Yoga Mat, Inc.” Valeritas, Inc., the Company’s wholly-owned subsidiary, was incorporated in the state of Delaware on December 27, 2007. The Company is a commercial-stage medical technology company focused on improving health and simplifying life for people with diabetes by developing and commercializing innovative technologies. The Company’s flagship product, V-Go® Wearable Insulin Delivery device, is a simple, wearable, basal-bolus insulin delivery device for adult patients with type 2 diabetes that enables patients to administer a continuous preset basal rate of insulin over 24 hours. It also provides discreet on-demand bolus dosing at mealtimes. It is the only non-electronic basal-bolus insulin delivery device on the market today specifically designed keeping in mind the needs of adult patients with Type 2 diabetes. V-Go is a small, discreet, easy-to-use wearable and completely disposable insulin delivery device that a patient adheres to his or her skin every 24 hours. V-Go enables patients to closely mimic the body’s normal physiologic pattern of insulin delivery throughout the day and to manage their diabetes with insulin without the need to plan a daily routine around multiple daily injections.</t>
  </si>
  <si>
    <t>Uncertainties, Liquidity and Ability to Continue as a Going Concern</t>
  </si>
  <si>
    <t>Uncertainties, Liquidity and Ability to Continue as a Going Concern The Company is subject to a number of risks similar to those of earlier stage commercial companies, including dependence on key individuals and products, the difficulties inherent in the development of a commercial market, the potential need to obtain additional capital, competition from larger companies, other technology companies and other technologies. Management has evaluated whether there are conditions or events, considered in the aggregate, that raise substantial doubt about the Company's ability to continue as a going concern within one year after the date that the consolidated financial statements are issued. As of September 30, 2018 , the Company had $24.3 million in cash and cash equivalents. The Company has incurred losses each year since inception, has experienced negative cash flows from operations in each year since inception and has an accumulated deficit of $508.0 million . The Company's restructured Term Loan includes a liquidity covenant whereby the Company must maintain a cash balance greater than $2.0 million . Based on its current business plan assumptions and expected cash burn rate, excluding potential share sales associated with its financing agreements discussed below, the Company believes that it has sufficient cash and cash equivalents to fund its current operations into the second quarter of 2019. These factors raise substantial doubt about the Company's ability to continue as a going concern. On January 7, 2018, as a component of management's plan to pursue additional financing, the Company entered into a common stock purchase agreement (the "First Purchase Agreement") with Aspire Capital Fund, LLC ("Aspire Capital") for the sale of up to $20.0 million of its common stock, as described in further detail in Note 10. In 2017, the Company issued 125,000 shares of common stock issued to Aspire Capital as consideration for entering into the First Purchase Agreement. The Company sold 1,250,868 shares in 2018 and received net proceeds of $1.8 million . The First Purchase Agreement was terminated in June 2018. On January 26, 2018, the Company entered into an At the Market Issuance Sales Agreement (the “Sales Agreement”) with B. Riley FBR, Inc. (“FBR”) with respect to an at the market offering program, under which the Company may, from time to time in its sole discretion, issue and sell through FBR, acting as agent, shares of the Company’s common stock (the “Placement Shares”). FBR has the option to decline any sales orders at its discretion. The issuance and sale, if any, of the Placement Shares by the Company under the Agreement will be made pursuant to a prospectus supplement to the Company’s registration statement on Form S-3, originally filed with the Securities and Exchange Commission (the “SEC”) on October 4, 2017, and declared effective by the SEC on December 15, 2017, for the sale of up to $2.8 million of shares of the Company's common stock. As of the date of this report the Company has not sold any shares pursuant to the Sales Agreement. The Company completed a public offering on April 26, 2018, for net proceeds of approximately $21.8 million , after deducting underwriting discounts and commissions of $1.8 million and offering expenses of $0.4 million . On May 2, 2018, the underwriters in the public offering exercised a portion of their 30-day option to purchase additional shares of the Company's common stock for additional net proceeds of approximately $2.6 million , after deducting underwriting discounts of $0.2 million . On June 11, 2018, the Company entered into a purchase agreement (the "Second Purchase Agreement") with Aspire Capital, pursuant to which, the Company has the right, in its sole discretion, to present Aspire Capital with a purchase notice, directing Aspire Capital (as principal) to purchase up to 150,000 shares of the Company’s common stock per business day, in an aggregate amount of up to $21.0 million of the Company's common stock (the "Purchase Shares") over the term of the Second Purchase Agreement at a per share price equal to the lesser of the lowest sale price of the Company’s common stock on the purchase date; or the arithmetic average of the three lowest closing sale prices for the Company’s common stock during the ten consecutive trading days ending on the trading day immediately preceding the purchase date. The Company may sell an aggregate of 4,726,383 shares of its common stock (which represented 19.99% of the Company’s outstanding shares of common stock on June 11, 2018) without stockholder approval. The Company may sell additional shares of its common stock above the 19.99% limit provided that (i) it obtains stockholder approval or (ii) shareholder approval has not been obtained at any time the 4,726,383 share limitation is reached and at all times thereafter the average price paid for all shares issued under the Second Purchase Agreement, is equal to or greater than $1.62 (the “Minimum Price”), which was the consolidated closing bid price of the Company’s common stock on June 11, 2018. Through September 30, 2018, the Company has issued 1,205,409 shares of common stock including the Initial Purchase Shares, for net proceeds of approximately $1.3 million . There is market uncertainty regarding the utilization of financing associated from the Sales Agreement and the Second Purchase Agreement. In addition to the activities noted above, the Company continues to actively pursue additional sources of financing to fund its operations. However, the Company can provide no assurance that additional financing will be consummated on acceptable terms, or at all. If the Company is unable to effect a sufficient financing or capital raise, there could be a material adverse effect on the Company.</t>
  </si>
  <si>
    <t>Basis of Presentation and Significant Accounting Policies</t>
  </si>
  <si>
    <t>Accounting Policies [Abstract]</t>
  </si>
  <si>
    <t>Basis of Presentation and Significant Accounting Policies Basis of Presentation 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Form 10-K for the fiscal year ended December 31, 2017, as filed with the SEC on February 28, 2018.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nine months ended September 30, 2018 may not be indicative of results for the full year. Reclassification Certain prior year amounts have been reclassified for consistency with the current year presentation. These reclassifications had no effect on the reported results of operations. Change in Accounting Principle On January 1, 2018, the Company adopted ASU 2014-09: Revenue from Contracts with Customers, which requires an entity to recognize the amount of revenue to which it expects to be entitled for the transfer of promised goods or services to customers. The Company elected to use the modified retrospective approach for adoption. The Company had previously deferred recognition of revenue and the related cost of goods sold on shipments of V-Go until a customer's right of return no longer exists, which was once the Company received evidence that the product had been distributed to patients based on analysis of third-party information. Management has determined that the variable consideration associated with rebates, chargebacks and other discounts can continue to be estimated and that there are no return estimate constraints for which it is considered probable that a subsequent change in the estimate would result in a significant revenue reversal. Accordingly, the Company is no longer using the “sell through” approach to recognition and has accelerated the recognition of revenue upon sale to the distributor. The variable consideration associated with sales returns was estimated based on the probability weighted expected value approach. In connection with its adoption of ASC 606, the Company recorded a cumulative-effect adjustment to reduce retained earnings by a de minimis amount . The reported results for 2018 reflect the application of ASC 606 guidance, while the reported results for 2017 were prepared under the guidance of ASC 605, Revenue Recognition, which is also referred to herein as "previous guidance". The cumulative effect of applying the new guidance of ASC 606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accounts on the Condensed Consolidated Balance Sheet as of January 1, 2018: As Reported Adjusted December 31, 2017 New Revenue Standard Adjustment January 1, 2018 Assets Current assets: Deferred cost of goods sold $ 539 $ (539 ) $ — Liabilities Current liabilities: Deferred revenue 1,638 (1,638 ) — Sales return provision — 778 778 Accrued distribution fees and managed care costs 1,330 342 1,672 Stockholders' deficit Accumulated deficit $ (473,921 ) $ (21 ) $ (473,942 ) Under the modified retrospective method of adoption, the Company is required to disclose the impact on its statement of operations , had it continued to follow the accounting policies under the previous revenue guidance. The Company estimates that the impact to revenues for the three and nine months ended September 30, 2018 would have been a decrease of approximately $0.2 million and $0.5 million , respectively, and the impact to gross profit for the three and nine months ended September 30, 2018 would have been a decrease of $0.1 million and $0.2 million , respectively, had there been no adoption of ASC 606. The impact to net loss for the three and nine months ended would have been a decrease of $0.1 million and $0.3 million , respectively and a decrease in the net loss per share by $0.00 and $0.02 , respectively. Significant Accounting Policies Aside from the adoption of ASU 2014-09 , as described below, there have been no other material changes to the significant accounting policies or recent accounting pronouncements previously disclosed in Valeritas Holdings, Inc.'s 2017 annual consolidated financial statements included in the Company's Form 10-K for the fiscal year ended December 31, 2017. Revenue Recognition Under ASC 606, the Company recognizes revenue when its customer obtains control of promised goods or services, in an amount that reflects the consideration which the Company expects to receive in exchange for those goods or services. To perform revenue recognition for arrangements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Revenue from product sales is recorded net of adjustments for managed care rebates, wholesale distributions fees, cash discounts, prompt pay discounts, and co-pay card redemptions, all of which are established at the time of sale. Accruals for these provisions are presented in the Consolidated Financial Statements as reductions in determining net revenues and as a contra asset in accounts receivable, net (if settled via credit) and other current liabilities (if paid in cash). No significant revisions were made to the methodology used in determining these provisions. The following briefly summarizes the nature of our significant provisions: • managed care and medicare rebates, which are based on the estimated end user payor mix and related contractual rebates • distribution fees, prompt pay and other discounts, which are recorded based on specified payment terms, and which vary by customer; and • Co-pay card redemption charges which are based on the net transaction costs of prescriptions filled via a Company-subsidized card program and other incentive programs. The Company believes that its estimates related to managed care and medicare rebates, distribution fees, prompt pay and other discounts, and co-pay card redemption costs do not have a high degree of estimation complexity or uncertainty as the related amounts are settled within a relatively short period of time. Return Reserve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consumed by patients and subject to return. The Company relies on historical return rates to estimate returns. In the future, if any of these factors and/or the history of product returns change, adjustments to the allowance for product returns may be required. Recent Accounting Pronouncements In February 2016, the FASB issued ASU No. 2016-02, Leases . ASU 2016-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effectively finances a purchase by the lessee. This classification will determine whether lease expense is recognized based on an effective interest method (finance lease) or on a straight line basis over the term of the lease (operating lease). A lessee is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the existing guidance on accounting for leases in "Leases (Topic 840)." The provisions of ASU 2016-02 are effective for fiscal years, and interim reporting periods within those fiscal years, beginning after December 15, 2018. Early adoption is permitted and the provisions are to be applied using a modified retrospective approach. In July 2018, the FASB issued ASU 2018-10, “Codification Improvements to Topic 842, Leases.” The amendments in ASU 2018-10 affect narrow aspects of the guidance issued in ASU 2016-02. The Company is in the process of evaluating the impact of adoption on its consolidated financial statements. In July 2017, the FASB issued ASU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Update are effective for fiscal years, and interim periods within those fiscal years, beginning after December 15, 2018 with early adoption permitted. The Company is currently evaluating the impact of adopting this guidance. In June 2018, the FASB issued ASU No. 2018-07, Compensation-Stock Compensation (Topic 718): Improvements to Nonemployee Share-Based Payment Accounting (“ASU 2018-07”). ASU 2018-07 amends the FASB Accounting Standards Codification (“ASC”) to expand the scope of FASB ASC Topic 718, Compensation-Stock Compensation, to include accounting for share-based payment transactions for acquiring goods and services from non-employees. The amendments in ASU 2018-07 are effective for all entities for annual periods, and interim periods within those annual periods, beginning after December 15, 2018. Early adoption is permitted. The Company is currently evaluating the impact of adopting this guidance.</t>
  </si>
  <si>
    <t>Inventory</t>
  </si>
  <si>
    <t>Inventory Disclosure [Abstract]</t>
  </si>
  <si>
    <t>Inventory Inventory, net consists of: (Dollars in thousands) September 30, December 31, Raw materials $ 1,210 $ 1,368 Work in process 3,065 1,972 Finished goods 2,432 4,765 Total $ 6,707 $ 8,105 Cost is determined on a FIFO basis and includes material costs, labor and applicable overhead. The Company reviews its inventory for excess or obsolescence and writes down inventory that has no alternative uses to its net realizable value. The inventory reserves for excess and obsolete inventory at September 30, 2018 and December 31, 2017 were $0.3 million and $0.3 million , respectively.</t>
  </si>
  <si>
    <t>Property and Equipment</t>
  </si>
  <si>
    <t>Property, Plant and Equipment [Abstract]</t>
  </si>
  <si>
    <t>Property and Equipment Property and equipment consisted of the following: (Dollars in thousands) Useful lives September 30, December 31, Machinery and equipment 5-10 $ 10,629 $ 10,552 Computers and software 3 1,879 1,382 Leasehold improvements 6-10 408 425 Office equipment 5 89 89 Furniture and fixtures 5 187 187 Construction in process 1,100 135 Total 14,292 12,770 Accumulated depreciation (8,266 ) (7,301 ) Property and equipment, net $ 6,026 $ 5,469 Depreciation expense for the three months ended September 30, 2018 and 2017 were $0.3 million and $0.5 million , respectively. Depreciation expense for the nine months ended September 30, 2018 and 2017 were $1.0 million and $1.4 million , respectively.</t>
  </si>
  <si>
    <t>Accrued Expenses and Other Current Liabilities</t>
  </si>
  <si>
    <t>Payables and Accruals [Abstract]</t>
  </si>
  <si>
    <t>Accrued Expenses and Other Current Liabilities The Company's accrued expenses and other current liabilities consisted of the following: (Dollars in thousands) September 30, December 31, Compensation $ 4,222 $ 2,830 Returns reserve 565 — Marketing services 348 109 Distribution agreements and managed care costs 2,856 1,330 Professional fees 899 926 Franchise taxes 27 53 Travel expenses 128 157 Manufacturing overhead 103 260 Other accruals 176 133 Total accrued expenses and other current liabilities $ 9,324 $ 5,798</t>
  </si>
  <si>
    <t>Debt</t>
  </si>
  <si>
    <t>Debt Disclosure [Abstract]</t>
  </si>
  <si>
    <t>Debt The Company had the following debt outstanding: (Dollars in thousands) September 30, December 31, Senior Secured Debt, net $ 25,000 $ 25,000 Issuance costs (110 ) (125 ) Payment-in-kind (PIK) interest 10,752 7,929 Total Senior Secured Debt, net 35,642 32,804 Other Note Payable, net 2,500 2,500 Payment-in-kind (PIK) interest 953 705 Total Other Note Payable, net 3,453 3,205 Total $ 39,095 $ 36,009 On May 23, 2013, the Company entered into the Term Loan of $50.0 million with Capital Royalty Group ("CRG"), structured as a senior secured loan with a six -year term (the "Term Loan" or the "Senior Secured Debt"). On May 3, 2016 , the Company entered into the Second Amended and Restated Term Loan Agreement to restructure its Term Loan and WCAS Note, which extended the payment terms of the respective principal balances of $50.0 million and $5.0 million to March 31, 2021 and September 21, 2021 , respectively. On February 9, 2017, the CRG payment terms were further amended to extend the repayments to March 31, 2022. On February 9, 2017, the Company entered into Amendment No. 1 to the Second Amended and Restated Term Loan Agreement, dated as of May 3, 2016 (the “Loan Agreement”). The Loan Agreement (i) extends the interest only-period of the Loan Agreement by one year to March 31, 2022 from March 31, 2021; (ii) extends the time until the initial required cash interest payments by one year to June 30, 2019 from June 30, 2018; (iii) extends the deadline for full payment under the Loan Agreement to March 31, 2022 from March 31, 2021, and (iv) reduces the Company’s minimum cash and cash equivalent requirements to $2.0 million from the previous requirement of $5.0 million . On March 28, 2017, $25.0 million and $2.5 million of the Term Loan and WCAS Note, respectively, were converted to preferred shares upon completion of the public offering at a conversion rate of $10 per share. CRG and WCAS received 2,500,000 and 250,000 preferred shares, respectively. At the time of the debt restructuring, $0.1 million of remaining debt issuance costs were extinguished and recorded against equity as the lender is also a shareholder of the Company. During the three and nine months ended September 30, 2018 , the Company incurred non-cash interest expense of $1.1 million and $ 3.1 million , respectively. During the three and nine months ended September 30, 2017 , the Company incurred non-cash interest expense of $1.0 million and $3.5 million , respectively. Senior Secured Debt The Term Loan is secured by substantially all of the Company’s assets, including its material intellectual property. The Term Loan originally bore interest at 11% per annum and compounds annually. Until the third anniversary of the Term Loan, the Company had the option to pay quarterly interest of 7.5% in cash and 3.5% paid-in-kind, or PIK, interest which is added to the aggregate principal amount of the Term Loan on the last day of each quarter. Thereafter, interest on the Term Loan was payable only in cash. On May 3, 2016, the Company restructured the Term Loan. The principal balance was restated as $50.0 million with interest rate charged at 11% per annum, which is PIK interest through June 30, 2018 and then both PIK and cash interest thereafter. The provisions of the restructured Term Loan require quarterly interest payments during the term of the loan, which were set to commence on June 30, 2018 but have been adjusted to commence on June 30, 2019 as a result of the February 9, 2017 amendment. The amended repayment of principal on amounts borrowed under the Term Loan was modified to March 31, 2022 . On March 28, 2017, upon completion of the public offering, CRG converted $25.0 million of the principal balance of the Term Loan into 2,500,000 shares of the Company's newly designated Series A Preferred Stock at a conversion rate of $10 per share. The principal balance of the Term Loan was restated as $25.0 million . The restructured Term Loan agreement contained a financial covenant, which required the Company to maintain a minimum cash balance of $5.0 million. In February 2017, this covenant was amended to require the Company to maintain a minimum cash balance of $2.0 million . As of September 30, 2018 , the Company was in compliance with this financial covenant, as the Company held cash and cash equivalents of $24.3 million , which includes $0.5 million of restricted cash. Other Note Payable In 2011, the Company issued a $5.0 million senior subordinated note, or the WCAS Note or the Other Note Payable, to WCAS Capital Partners IV, L.P., or WCAS. Amounts due under the WCAS Note originally bore interest at 10% per annum, payable semi-annually. On May 23, 2013, the WCAS Note was amended such that the note then bore interest at 12% per annum, and all interest accrues as compounded PIK interest and is added to the aggregate principal amount of the loan semi-annually. Upon a change in control, the WCAS note must be prepaid in an amount equal to the outstanding principal balance plus accrued and unpaid interest. The outstanding principal amount of the note, including accrued PIK interest, is due in full in September 2021. The Company may pay off the WCAS Note at any time without penalty. On March 28, 2017, $2.5 million of the WCAS Note was converted to preferred shares upon completion of the public offering at a conversion rate of $10 per share. WCAS received 250,000 preferred shares. The remaining principal balance of $2.5 million was amended to decrease the interest rate back to 10% per annum payable entirely as PIK interest with a debt maturity date of September 21, 2021 . No interest payments are required during the term of the loan.</t>
  </si>
  <si>
    <t>Fair Value Measurements</t>
  </si>
  <si>
    <t>Fair Value Disclosures [Abstract]</t>
  </si>
  <si>
    <t>Fair Value Measurements The Company's financial instruments consist primarily of cash and cash equivalents, accounts receivable, accounts payable and accrued liabilities, debt instruments and derivative liabilities. For accounts receivable, accounts payable and accrued liabilities, the carrying amounts of these financial instruments as of September 30, 2018 and December 31, 2017 were considered representative of their fair values due to their short term to maturity. Cash equivalents are carried at cost which approximates their fair value. Debt is carried at its principal balance, plus accrued interest, which approximates its fair value. Debt would be considered a level 2 measurement. The following tables set forth the Company's financial assets and liabilities that were measured at fair value on a recurring basis as of September 30, 2018 and December 31, 2017 . Fair Value as of September 30, 2018 (Dollars in thousands) Total Level 1 Level 2 Level 3 Derivative Liability - Warrant $ 4 — — $ 4 Fair Value as of December 31, 2017 (Dollars in thousands) Total Level 1 Level 2 Level 3 Derivative Liability - Warrant $ 1 — — $ 1</t>
  </si>
  <si>
    <t>Commitments and Contingencies</t>
  </si>
  <si>
    <t>Commitments and Contingencies Disclosure [Abstract]</t>
  </si>
  <si>
    <t>Commitments and Contingencies Litigation The Company from time to time, is party to pending or threatened legal proceedings. The Company recognizes a liability for contingencies, including an estimate of legal costs to be incurred, when information available indicates both a loss is probable and the amount of the loss can be reasonably estimated. Based upon information presently available, and in light of available legal and other defenses, contingent liabilities arising from threatened and pending litigation are not considered material in relation to the respective financial positions of the Company. Operating Leases The Company leases buildings in Bridgewater, New Jersey and Marlborough, Massachusetts, expiring in June 2023 and February 2024 , respectively. In addition to rent expense, the Company is obligated to pay costs of insurance, taxes, repairs and maintenance pursuant to the terms of the building leases. The rental payments include the minimum rentals plus common area maintenance charges. The leases include renewal options. Rental expense under all operating leases amounted to $0.2 million and $0.5 million for the three months ended September 30, 2018 and 2017 , respectively. Rental expense under all operating leases amounted to $0.5 million and $1.5 million for the nine months ended September 30, 2018 and 2017, respectively. Capital Lease In January 2018, the Company executed a capital lease with Winthrop Resources Corporation ("Winthrop") for laptops and other electronic equipment. The initial term of the lease expires in January 2021, then continues year to year until terminated. At the end of the initial term, the Company has the option to purchase the leased equipment in whole for a mutually agreed upon price. The assets under this capital lease were recorded at the present value of the minimum lease payments, which amounted to $0.3 million upon commencement and is depreciated over the term of the lease. The Company is obligated to pay $0.1 million of interest expense under the capital lease. Depreciation expense for assets under the capital lease amounted to a de minimis amount and $0.1 million for the three and nine months ended September 30, 2018. There was no depreciation expense related to capital leases in 2017. The carrying value of the asset at September 30, 2018 was $0.3 million . At September 30, 2018 , the Company had the following minimum lease commitments: (Dollars in thousands) Year ending December 31: 2018 $ 119 2019 531 2020 541 2021 434 2022 436 Thereafter 389 Total $ 2,450 The Company is obligated to pay $0.1 million of interest expense under the capital lease. Development Agreement On April 16, 2018, the Company entered into an agreement with Glooko, a leader in diabetes data management. With this agreement, the Company will provide future V-Go SIM (Simple Insulin Management) users with Glooko’s cloud-based mobile and web diabetes data management platform to help track and analyze their diabetes care plan. Users can also share their data with their providers. Pursuant to the agreement, the Company was obligated to pay a one-time integration fee of $0.1 million , as well as an annual maintenance fee of $0.1 million as well as a monthly fee per user. The initial term of the agreement is for 3 years, with renewal options available in yearly increments thereafter. Licensing Agreement Pursuant to a formation agreement, dated as of August 22, 2006 (the "Formation Agreement"), BioValve and BTI Technologies Inc. ("BTI"), a wholly owned subsidiary of BioValve, contributed to Valeritas, Inc. (formerly Valeritas, LLC) all of their right, title and interest in and to all of the assets, properties and rights of BioValve and BTI to the extent related to BioValve's drug delivery/medical device initiative, consisting of patents and equipment, hereafter referred to as the Device Assets. On August 26, 2008 , the Formation Agreement was amended and the Company agreed to pay BioValve an amount equal to 9% of any cash received from upfront license or signing fees and any cash development milestone payments received by the Company in connection with licenses or grants of third party rights to the use in development or commercialization of the Company's Rapid Infuser Technology. In certain circumstances the Company would owe 10% of such payments received. As of September 30, 2018 and December 31, 2017 , no amounts were owed under this agreement. Although the Company believes the intellectual property rights around this technology have value, the technology licensed under this agreement is not used in V-Go or any current products under development.</t>
  </si>
  <si>
    <t>Stockholders' Equity (Deficit)</t>
  </si>
  <si>
    <t>Equity [Abstract]</t>
  </si>
  <si>
    <t>Stockholders' Equity (Deficit) The Company's capital structure consisted of 300,000,000 shares of common stock, par value $0.001 per share and 50,000,000 shares of blank check preferred stock. On March 28, 2017, the Company closed its initial public offering of 5,250,000 shares of common stock at a purchase price of $10.00 per share, for proceeds of approximately $48.8 million , net of financing costs. Existing investors of the Company invested $40.0 million in the public offering. On March 28, 2017, $25.0 million and $2.5 million of the Term Loan and WCAS Note, respectively, were converted to preferred shares. CRG and WCAS received 2,500,000 and 250,000 of the Company's Series A Preferred Stock, respectively. On January 7, 2018, the Company entered into the First Purchase Agreement with Aspire Capital, pursuant to which, the Company had the right, in its sole discretion, to present Aspire Capital with a purchase notice, directing Aspire Capital (as principal) to purchase up to 50,000 shares of the Company’s common stock per business day, in an aggregate amount of up to $20.0 million of the Company’s common stock (the "Purchase Shares") over the 30-month term of the Purchase Agreement at a per share price equal to the lesser of the lowest sale price of the Company’s common stock on the purchase date; or the arithmetic average of the three lowest closing sale prices for the Company’s common stock during the ten consecutive trading days ending on the trading day immediately preceding the purchase date. The Company sold an aggregate of 1,250,868 shares of its common stock (which represented 19.99% of the Company’s outstanding shares of common stock on the date it entered into the First Purchase Agreement). In 2017, the Company issued 125,000 shares of common stock issued to Aspire Capital as consideration for entering into the First Purchase Agreement. The Company sold 1,250,868 shares pursuant to the First Purchase Agreement in 2018 and received net proceeds of $1.8 million . The First Purchase Agreement was terminated in June 2018. On January 26, 2018, the Company entered into the Sales Agreement with FBR with respect to an at the market offering program, under which the Company may, from time to time in its sole discretion, issue and sell through FBR, acting as agent, the Placement Shares. FBR has the option to decline any sales orders at its discretion. The issuance and sale, if any, of the Placement Shares by the Company under the Agreement will be made pursuant to a prospectus supplement to the Company’s registration statement on Form S-3, originally filed with SEC on October 4, 2017, and declared effective by the SEC on December 15, 2017. As of September 30, 2018, the Company has not sold any shares under this Sales Agreement. The Company completed a public offering on April 26, 2018 in which it sold 13,700,000 shares and received aggregate net proceeds of approximately $21.8 million , after deducting underwriting discounts and commissions of $1.8 million and offering expenses of $0.4 million . On May 2, 2018, the underwriters in the public offering exercised a portion of their 30-day option to purchase additional shares of the Company's common stock, as a result of which the Company sold 1,600,000 shares and received additional net proceeds of approximately $2.6 million , after deducting underwriting discounts of $0.2 million . In June 2018, the Company entered into a purchase agreement (the "Second Purchase Agreement") with Aspire Capital, pursuant to which, the Company has the right, in its sole discretion, to present Aspire Capital with a purchase notice, directing Aspire Capital (as principal) to purchase up to 150,000 shares of the Company’s common stock per business day, in an aggregate amount of up to $21.0 million of the Company’s common stock (the "Purchase Shares") over the thirty month term of the Second Purchase Agreement at a per share price equal to the lesser of the lowest sale price of the Company’s common stock on the purchase date; or the arithmetic average of the three lowest closing sale prices for the Company’s common stock during the ten consecutive trading days ending on the trading day immediately preceding the purchase date. The Company may sell an aggregate of 4,726,383 shares of its common stock (which represented 19.99% of the Company’s outstanding shares of common stock on June 11, 2018) without stockholder approval. The Company may sell additional shares of its common stock above the 19.99% limit provided that (i) it obtains stockholder approval or (ii) shareholder approval has not been obtained at any time the 4,726,383 share limitation is reached and at all times thereafter the average price paid for all shares issued under the Purchase Agreement, including the 263,852 shares of common stock issued to Aspire Capital as consideration for entering into the Purchase Agreement (the “Commitment Shares”) and the 791,557 shares purchased on the date of the agreement (the "Initial Purchase Shares"), is equal to or greater than $1.62 (the “Minimum Price”), which was the consolidated closing bid price of the Company’s common stock on the date it entered into the Second Purchase Agreement. In addition to these restrictions, the Company is prohibited from selling shares to Aspire under the Purchase Agreement at a price per share less than $1.00 . As of September 30, 2018, the Company has issued 1,205,409 shares of common stock under the Second Purchase Agreement, including the Initial Purchase Shares for net proceeds of approximately $1.3 million . Preferred Stock Shares of preferred stock may be issued from time to time in one or more series, each of which will have such distinctive designation or title as shall be determined by the Company's Board of Directors prior to the issuance of any shares thereof. The number of authorized shares of preferred stock may be increased or decreased (but not below the number of shares thereof then outstanding) by the affirmative vote of the holders of a majority of the voting power of all the then outstanding shares of the Company's capital stock entitled to vote. On February 14, 2017, the Company entered into an agreement with CRG and WCAS to convert a total of $27.5 million of the outstanding principal amount of the Company's debt, including the Term Loan, into shares of Series A Convertible Preferred Stock at the public offering price. The shares of Series A Preferred Stock are convertible at the option of the holder at any time into shares of the Company's common stock at a conversion rate determined by dividing the Series A Original Issue Price by the Series A Conversion Price (both as defined in the Certificate of Designation) in effect at the time of conversion. This formula initially results in a one -to- one conversion ratio, but may change in the future. The Series A Conversion Price is subject to adjustment for stock splits and the like subsequent to the date of issuance of the Series A Preferred Stock. On or after January 1, 2021, at the Company's option, if the Company has achieved an average market capitalization of at least $300 million for the Company's most recent fiscal quarter, the Company may elect to automatically convert all of the outstanding shares of Series A Preferred Stock into shares of the Company's common stock. The holders of shares of Series A Preferred Stock are entitled to receive cumulative annual dividends at a rate of $8 per every $100 of Series A Preferred Stock, payable either in cash or in shares of the Company's common stock, at each holder’s election; provided, that to the extent any holder elects to receive cash dividends, such dividends shall accrue from day to day and be payable only upon a Deemed Liquidation Event (as defined in the Certificate of Designation). The shares of Series A Preferred Stock have no voting rights. The Company has the right to redeem all or less than all of the Series A Preferred Stock, at any time, at a price equal to the Series A Conversion Price, as adjusted, plus any accrued but unpaid dividends. In the event of a Deemed Liquidation Event the holders of Series A Preferred Stock are eligible to receive the greater of (i) $27.5 million , plus accrued but unpaid dividends or (ii) what they would have received as a holder of common stock had they converted their shares of Series A Preferred Stock into shares of the Company's common stock immediately prior to the Deemed Liquidation Event. To the extent permitted under Delaware law, the holders of shares of Series A Preferred Stock have the right to prevent the Company from liquidating, dissolving, amending the Company's governing documents in a manner that affects the rights of the Series A Preferred Stock, authorizing shares of capital stock on parity or senior to the Series A Preferred Stock, or issuing any shares of Series A Preferred Stock to any individual, entity or person other than CRG or WCAS. Equity Compensation Plans Total stock-based compensation expense related to stock options and restricted stock was $1.0 million and $1.6 million for the three months ended September 30, 2018 and 2017 , respectively. Total stock-based compensation expense related to stock options and restricted stock was $3.0 million and $4.6 million for the nine months ended September 30, 2018 and September 30, 2017 , respectively. Employee Stock Purchase Plan Under the Employee Stock Purchase Plan (the “ESPP”), which was established in 2017, the Company is authorized to issue up to 2% of the shares of its capital stock outstanding as of May 3, 2017. The purchase price of the stock will not be less than 85% of the lower of (i) the fair market value per share of the Company's common stock on the start date of the offering period or (ii) the fair market value on the purchase date. The fair market value per share of the Company’s common stock on any particular date under the ESPP will be the closing selling price per share on such date on the national stock exchange serving as the primary market for the Company’s common stock at that time (or if there is no closing price on such date, then the closing selling price per share on the last preceding date for which such quotation exists). Shares of the Company's common stock will be offered for purchase under the ESPP through a series of successive offering periods. Each offering period will be comprised of one or more successive 6-month purchase intervals, unless determined otherwise by the plan administrator. On the start date of each offering period, each participant will be granted a purchase right to acquire shares of the Company's common stock on the last day of each purchase period interval during the offering period. Fair value is determined based on two factors: (i) the 15% discount amount on the underlying stock’s market value on the first day of the applicable offering period, and (ii) the fair value of the look-back feature determined by using the Black-Scholes model. The Company recognized a de minimis amount and zero compensation expense for the three months ended September 30, 2018 and September 30, 2017 , respectively. The Company recognized $0.1 million and no compensation expense for the nine months ended September 30, 2018 and September 30, 2017 , respectively. As of September 30, 2018 , purchase rights for 156,584 shares have been requested and 156,584 shares have been granted under the ESPP. The Company has accrued a de minimis amount for common stock to be offered in the current offering period. 2016 Employee Equity Compensation Plan The Company's 2016 Equity Incentive Compensation plan (the “2016 Plan”) was established on May 3, 2016. The 2016 Plan permits the Company to grant cash, stock and stock-based awards to its employees, consultants and directors. The 2016 Plan includes (i) the discretionary grant program under which eligible persons may be granted options, including incentive stock options, or ISOs, and nonqualified stock options, or NSOs, or stock appreciation rights, or SARs; (ii) the stock issuance program under which eligible persons may be issued direct stock, restricted stock awards, restricted stock units, performance shares or other stock-based awards; and (iii) the incentive bonus program under which eligible persons may be issued performance unit awards, dividend equivalent rights or cash incentive awards. The Company initially had 2,396,315 shares available for issuance under the 2016 plan. In July 2018, the Company's shareholders approved an amendment to the 2016 Plan and as a result, there are 8,000,000 shares available for issuance under the 2016 Plan. At September 30, 2018 , an aggregate of 5,830,798 shares of the Company's common stock were available for issuance under the 2016 Plan. The options generally vest over a period of three or four years, and options that lapse or are forfeited are available to be granted again. The contractual life of all options is ten years from the date the option was granted. The restricted stock awards vest on the first, second and third anniversaries of the original grant date. The Company recognizes compensation expense on all of these awards on a straight-line basis over the vesting period. The fair value of the awards was determined based on the market value of the underlying stock price at the grant date. Stock Options 2016 Employee Equity Compensation Plan Stock option activity for the nine months ended September 30, 2018 was as follows: (Dollars in thousands, except per share amounts) Shares Weighted- Weighted- Aggregate Options outstanding at December 31, 2017 1,661,750 $ 11.96 9.12 $ 75 Granted 581,315 2.77 9.48 — Forfeited / Canceled (61,521 ) 7.97 — — Options outstanding at September 30, 2018 2,181,544 $ 9.63 8.65 $ — Vested and exercisable 922,902 $ 13.7 8.31 $ — Share based compensation expense related to options issued under the 2016 Plan was $1.0 million and $3.0 million for the three and nine months ended September 30, 2018 . Share based compensation expense related to options issued under the 2016 Plan was $1.2 million and $3.3 million for the three and nine months ended September 30, 2017 respectively. The weighted average grant date fair value of options granted during the three and nine months ended September 30, 2018 was $1.02 and $2.12 , respectively. The weighted average grant date fair value of options granted during the three and nine months ended September 30, 2017 was $3.59 and $4.40 , respectively. There have been no option exercises under the 2016 Plan. As of September 30, 2018 there remained $5.0 million of unrecognized share-based compensation expense related to unvested stock options issued to be recognized as expense over a weighted average period of 1.74 years. The fair value of the options at the date of issuance was estimated based on the Black-Scholes option pricing model. Previously, the Company used a peer group of companies to calculate volatility. In 2018, the Company began to use a blended rate, which included the Company and the peer group of companies to calculate volatility. Key assumptions used to apply this model upon issuance were as follows: Three Months Ended September 30, Nine Months Ended September 30, 2018 2017 2018 2017 Dividend yield — — — — Expected volatility 90.57 % 69.2 % 93.11 % 69.0 % Risk-free rate of return 2.81 % 1.96 % 2.66 % 2.05 % Expected term (years) 5.80 6.18 5.93 5.81 Fair Value per share $ 1.02 $ 3.59 $ 2.12 $ 4.40 Restricted Stock Shares of restricted stock were issued to third party consultants during 2017 as compensation for services rendered to the Company. The shares vested upon completion of seven months in service to the Company. Restricted stock award activity for the nine months ended September 30, 2018 is as follows: Time-Based Restricted Stock Awards Non-vested awards outstanding at December 31, 2017 30,000 Awards granted — Awards vested (30,000 ) Awards forfeited — Non-vested awards outstanding at September 30, 2018 — Share based compensation related to restricted stock issued under the 2016 Plan was zero and a de minimis amount for the three and nine months ended September 30, 2018 , respectively. Share based compensation related to restricted stock issued under the 2016 Plan was $0.4 million and $1.3 million for the three and nine months ended September 30, 2017 , respectively. There is no remaining amount in unrecognized compensation related to these awards at September 30, 2018 .</t>
  </si>
  <si>
    <t>Related Party Transactions</t>
  </si>
  <si>
    <t>Related Party Transactions [Abstract]</t>
  </si>
  <si>
    <t>Related Party Transactions On September 8, 2011, the Company issued the WCAS Note. Certain affiliates of WCAS are also common stock shareholders as of September 30, 2018 . During the nine months ended September 30, 2017, CRG and WCAS converted debt balances of $25.0 million and $2.5 million , respectively, into shares of 2,500,000 and 250,000 shares of the Company's Series A Preferred Stock, respectively. At the time of the debt restructuring, $0.1 million of remaining debt issuance costs was extinguished and recorded against equity as the lender is also a shareholder of the Company. On March 28, 2017, CRG participated in an offering of common shares and acquired 4,000,000 shares for $40.0 million .</t>
  </si>
  <si>
    <t>Net Loss Per Share</t>
  </si>
  <si>
    <t>Earnings Per Share [Abstract]</t>
  </si>
  <si>
    <t>Net Loss Per Share Basic net loss per share excludes the effect of dilution and is computed by dividing the net loss attributable to common stockholders by the weighted-average number of shares of common stock outstanding. Diluted net loss per share is computed by giving effect to all potential shares of common stock, including convertible preferred stock, stock options and warrants to the extent dilutive. Basic net loss per share was the same as diluted net loss per share for the three and nine months ended September 30, 2018 and 2017 as the inclusion of all potential common shares outstanding would have an anti-dilutive effect. During the year ended December 31, 2017, the Company issued shares of its Series A Convertible Preferred Stock. Holders of the Series A Convertible Preferred Stock do not have voting rights and receive cumulative annual dividends of $8 for every $100 . Cumulative dividends are presented as a loss attributable to the common shareholders. The following awards outstanding at September 30, 2018 and 2017 were not included in the computation of common shares: Three Months Ended September 30, Nine Months Ended September 30, 2018 2017 2018 2017 Stock options 2,181,544 1,734,274 2,181,544 1,734,274 Warrants 10,390 10,390 10,390 10,390 Restricted stock — 30,000 — 30,000 Preferred Stock 2,750,000 2,750,000 2,750,000 2,750,000 Employee Stock Purchase Program 24,607 — 24,607 — Total 4,966,541 4,524,664 4,966,541 4,524,664</t>
  </si>
  <si>
    <t>Basis of Presentation and Significant Accounting Policies (Policies)</t>
  </si>
  <si>
    <t>Basis of Presentation</t>
  </si>
  <si>
    <t>Basis of Presentation 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Form 10-K for the fiscal year ended December 31, 2017, as filed with the SEC on February 28, 2018.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nine months ended September 30, 2018 may not be indicative of results for the full year.</t>
  </si>
  <si>
    <t>Revenue Recognition</t>
  </si>
  <si>
    <t>Revenue Recognition Under ASC 606, the Company recognizes revenue when its customer obtains control of promised goods or services, in an amount that reflects the consideration which the Company expects to receive in exchange for those goods or services. To perform revenue recognition for arrangements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Revenue from product sales is recorded net of adjustments for managed care rebates, wholesale distributions fees, cash discounts, prompt pay discounts, and co-pay card redemptions, all of which are established at the time of sale. Accruals for these provisions are presented in the Consolidated Financial Statements as reductions in determining net revenues and as a contra asset in accounts receivable, net (if settled via credit) and other current liabilities (if paid in cash). No significant revisions were made to the methodology used in determining these provisions. The following briefly summarizes the nature of our significant provisions: • managed care and medicare rebates, which are based on the estimated end user payor mix and related contractual rebates • distribution fees, prompt pay and other discounts, which are recorded based on specified payment terms, and which vary by customer; and • Co-pay card redemption charges which are based on the net transaction costs of prescriptions filled via a Company-subsidized card program and other incentive programs. The Company believes that its estimates related to managed care and medicare rebates, distribution fees, prompt pay and other discounts, and co-pay card redemption costs do not have a high degree of estimation complexity or uncertainty as the related amounts are settled within a relatively short period of time. Return Reserve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consumed by patients and subject to return. The Company relies on historical return rates to estimate returns. In the future, if any of these factors and/or the history of product returns change, adjustments to the allowance for product returns may be required.</t>
  </si>
  <si>
    <t>Recent Accounting Pronouncements</t>
  </si>
  <si>
    <t>Recent Accounting Pronouncements In February 2016, the FASB issued ASU No. 2016-02, Leases . ASU 2016-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effectively finances a purchase by the lessee. This classification will determine whether lease expense is recognized based on an effective interest method (finance lease) or on a straight line basis over the term of the lease (operating lease). A lessee is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the existing guidance on accounting for leases in "Leases (Topic 840)." The provisions of ASU 2016-02 are effective for fiscal years, and interim reporting periods within those fiscal years, beginning after December 15, 2018. Early adoption is permitted and the provisions are to be applied using a modified retrospective approach. In July 2018, the FASB issued ASU 2018-10, “Codification Improvements to Topic 842, Leases.” The amendments in ASU 2018-10 affect narrow aspects of the guidance issued in ASU 2016-02. The Company is in the process of evaluating the impact of adoption on its consolidated financial statements. In July 2017, the FASB issued ASU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Update are effective for fiscal years, and interim periods within those fiscal years, beginning after December 15, 2018 with early adoption permitted. The Company is currently evaluating the impact of adopting this guidance. In June 2018, the FASB issued ASU No. 2018-07, Compensation-Stock Compensation (Topic 718): Improvements to Nonemployee Share-Based Payment Accounting (“ASU 2018-07”). ASU 2018-07 amends the FASB Accounting Standards Codification (“ASC”) to expand the scope of FASB ASC Topic 718, Compensation-Stock Compensation, to include accounting for share-based payment transactions for acquiring goods and services from non-employees. The amendments in ASU 2018-07 are effective for all entities for annual periods, and interim periods within those annual periods, beginning after December 15, 2018. Early adoption is permitted. The Company is currently evaluating the impact of adopting this guidance. Change in Accounting Principle On January 1, 2018, the Company adopted ASU 2014-09: Revenue from Contracts with Customers, which requires an entity to recognize the amount of revenue to which it expects to be entitled for the transfer of promised goods or services to customers. The Company elected to use the modified retrospective approach for adoption. The Company had previously deferred recognition of revenue and the related cost of goods sold on shipments of V-Go until a customer's right of return no longer exists, which was once the Company received evidence that the product had been distributed to patients based on analysis of third-party information. Management has determined that the variable consideration associated with rebates, chargebacks and other discounts can continue to be estimated and that there are no return estimate constraints for which it is considered probable that a subsequent change in the estimate would result in a significant revenue reversal. Accordingly, the Company is no longer using the “sell through” approach to recognition and has accelerated the recognition of revenue upon sale to the distributor. The variable consideration associated with sales returns was estimated based on the probability weighted expected value approach. In connection with its adoption of ASC 606, the Company recorded a cumulative-effect adjustment to reduce retained earnings by a de minimis amount . The reported results for 2018 reflect the application of ASC 606 guidance, while the reported results for 2017 were prepared under the guidance of ASC 605, Revenue Recognition, which is also referred to herein as "previous guidance". The cumulative effect of applying the new guidance of ASC 606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accounts on the Condensed Consolidated Balance Sheet as of January 1, 2018: As Reported Adjusted December 31, 2017 New Revenue Standard Adjustment January 1, 2018 Assets Current assets: Deferred cost of goods sold $ 539 $ (539 ) $ — Liabilities Current liabilities: Deferred revenue 1,638 (1,638 ) — Sales return provision — 778 778 Accrued distribution fees and managed care costs 1,330 342 1,672 Stockholders' deficit Accumulated deficit $ (473,921 ) $ (21 ) $ (473,942 ) Under the modified retrospective method of adoption, the Company is required to disclose the impact on its statement of operations , had it continued to follow the accounting policies under the previous revenue guidance. The Company estimates that the impact to revenues for the three and nine months ended September 30, 2018 would have been a decrease of approximately $0.2 million and $0.5 million , respectively, and the impact to gross profit for the three and nine months ended September 30, 2018 would have been a decrease of $0.1 million and $0.2 million , respectively, had there been no adoption of ASC 606. The impact to net loss for the three and nine months ended would have been a decrease of $0.1 million and $0.3 million , respectively and a decrease in the net loss per share by $0.00 and $0.02 , respectively.</t>
  </si>
  <si>
    <t>Basis of Presentation and Significant Accounting Policies (Tables)</t>
  </si>
  <si>
    <t>Schedule of Modified Retrospective Method to Adopt New Revenue Guidance</t>
  </si>
  <si>
    <t>The cumulative effect of applying the new guidance of ASC 606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accounts on the Condensed Consolidated Balance Sheet as of January 1, 2018: As Reported Adjusted December 31, 2017 New Revenue Standard Adjustment January 1, 2018 Assets Current assets: Deferred cost of goods sold $ 539 $ (539 ) $ — Liabilities Current liabilities: Deferred revenue 1,638 (1,638 ) — Sales return provision — 778 778 Accrued distribution fees and managed care costs 1,330 342 1,672 Stockholders' deficit Accumulated deficit $ (473,921 ) $ (21 ) $ (473,942 )</t>
  </si>
  <si>
    <t>Inventory (Tables)</t>
  </si>
  <si>
    <t>Schedule of Inventory, Net</t>
  </si>
  <si>
    <t>Inventory, net consists of: (Dollars in thousands) September 30, December 31, Raw materials $ 1,210 $ 1,368 Work in process 3,065 1,972 Finished goods 2,432 4,765 Total $ 6,707 $ 8,105</t>
  </si>
  <si>
    <t>Property and Equipment (Tables)</t>
  </si>
  <si>
    <t>Schedule of Property and Equipment</t>
  </si>
  <si>
    <t>Property and equipment consisted of the following: (Dollars in thousands) Useful lives September 30, December 31, Machinery and equipment 5-10 $ 10,629 $ 10,552 Computers and software 3 1,879 1,382 Leasehold improvements 6-10 408 425 Office equipment 5 89 89 Furniture and fixtures 5 187 187 Construction in process 1,100 135 Total 14,292 12,770 Accumulated depreciation (8,266 ) (7,301 ) Property and equipment, net $ 6,026 $ 5,469</t>
  </si>
  <si>
    <t>Accrued Expenses and Other Current Liabilities (Tables)</t>
  </si>
  <si>
    <t>Schedule of Accrued Expenses and Other Current Liabilities</t>
  </si>
  <si>
    <t>The Company's accrued expenses and other current liabilities consisted of the following: (Dollars in thousands) September 30, December 31, Compensation $ 4,222 $ 2,830 Returns reserve 565 — Marketing services 348 109 Distribution agreements and managed care costs 2,856 1,330 Professional fees 899 926 Franchise taxes 27 53 Travel expenses 128 157 Manufacturing overhead 103 260 Other accruals 176 133 Total accrued expenses and other current liabilities $ 9,324 $ 5,798</t>
  </si>
  <si>
    <t>Debt (Tables)</t>
  </si>
  <si>
    <t>Debt Outstanding</t>
  </si>
  <si>
    <t>The Company had the following debt outstanding: (Dollars in thousands) September 30, December 31, Senior Secured Debt, net $ 25,000 $ 25,000 Issuance costs (110 ) (125 ) Payment-in-kind (PIK) interest 10,752 7,929 Total Senior Secured Debt, net 35,642 32,804 Other Note Payable, net 2,500 2,500 Payment-in-kind (PIK) interest 953 705 Total Other Note Payable, net 3,453 3,205 Total $ 39,095 $ 36,009</t>
  </si>
  <si>
    <t>Fair Value Measurements (Tables)</t>
  </si>
  <si>
    <t>Summary of Financial Liabilities Measured on Recurring Basis</t>
  </si>
  <si>
    <t>The following tables set forth the Company's financial assets and liabilities that were measured at fair value on a recurring basis as of September 30, 2018 and December 31, 2017 . Fair Value as of September 30, 2018 (Dollars in thousands) Total Level 1 Level 2 Level 3 Derivative Liability - Warrant $ 4 — — $ 4 Fair Value as of December 31, 2017 (Dollars in thousands) Total Level 1 Level 2 Level 3 Derivative Liability - Warrant $ 1 — — $ 1</t>
  </si>
  <si>
    <t>Commitments and Contingencies (Tables)</t>
  </si>
  <si>
    <t>Summary of Minimum Lease Commitments</t>
  </si>
  <si>
    <t>At September 30, 2018 , the Company had the following minimum lease commitments: (Dollars in thousands) Year ending December 31: 2018 $ 119 2019 531 2020 541 2021 434 2022 436 Thereafter 389 Total $ 2,450</t>
  </si>
  <si>
    <t>Stockholders' Equity (Deficit) (Tables)</t>
  </si>
  <si>
    <t>Schedule of Stock Option Activity</t>
  </si>
  <si>
    <t>2016 Employee Equity Compensation Plan Stock option activity for the nine months ended September 30, 2018 was as follows: (Dollars in thousands, except per share amounts) Shares Weighted- Weighted- Aggregate Options outstanding at December 31, 2017 1,661,750 $ 11.96 9.12 $ 75 Granted 581,315 2.77 9.48 — Forfeited / Canceled (61,521 ) 7.97 — — Options outstanding at September 30, 2018 2,181,544 $ 9.63 8.65 $ — Vested and exercisable 922,902 $ 13.7 8.31 $ —</t>
  </si>
  <si>
    <t>Summary of Key Assumptions to Apply to Model</t>
  </si>
  <si>
    <t>The fair value of the options at the date of issuance was estimated based on the Black-Scholes option pricing model. Previously, the Company used a peer group of companies to calculate volatility. In 2018, the Company began to use a blended rate, which included the Company and the peer group of companies to calculate volatility. Key assumptions used to apply this model upon issuance were as follows: Three Months Ended September 30, Nine Months Ended September 30, 2018 2017 2018 2017 Dividend yield — — — — Expected volatility 90.57 % 69.2 % 93.11 % 69.0 % Risk-free rate of return 2.81 % 1.96 % 2.66 % 2.05 % Expected term (years) 5.80 6.18 5.93 5.81 Fair Value per share $ 1.02 $ 3.59 $ 2.12 $ 4.40</t>
  </si>
  <si>
    <t>Schedule of Time-Based Restricted Stock Awards</t>
  </si>
  <si>
    <t>Restricted stock award activity for the nine months ended September 30, 2018 is as follows: Time-Based Restricted Stock Awards Non-vested awards outstanding at December 31, 2017 30,000 Awards granted — Awards vested (30,000 ) Awards forfeited — Non-vested awards outstanding at September 30, 2018 —</t>
  </si>
  <si>
    <t>Net Loss Per Share (Tables)</t>
  </si>
  <si>
    <t>Schedule of Antidilutive Options not Included in Computation of Weighted Average Common Shares</t>
  </si>
  <si>
    <t>The following awards outstanding at September 30, 2018 and 2017 were not included in the computation of common shares: Three Months Ended September 30, Nine Months Ended September 30, 2018 2017 2018 2017 Stock options 2,181,544 1,734,274 2,181,544 1,734,274 Warrants 10,390 10,390 10,390 10,390 Restricted stock — 30,000 — 30,000 Preferred Stock 2,750,000 2,750,000 2,750,000 2,750,000 Employee Stock Purchase Program 24,607 — 24,607 — Total 4,966,541 4,524,664 4,966,541 4,524,664</t>
  </si>
  <si>
    <t>Uncertainties, Liquidity and Ability to Continue as a Going Concern (Details) - USD ($) $ / shares in Units, $ in Thousands</t>
  </si>
  <si>
    <t>Jun. 11, 2018</t>
  </si>
  <si>
    <t>May 02, 2018</t>
  </si>
  <si>
    <t>Apr. 26, 2018</t>
  </si>
  <si>
    <t>Jan. 07, 2018</t>
  </si>
  <si>
    <t>Jan. 26, 2018</t>
  </si>
  <si>
    <t>Jan. 01, 2018</t>
  </si>
  <si>
    <t>Dec. 31, 2016</t>
  </si>
  <si>
    <t>Class of Stock [Line Items]</t>
  </si>
  <si>
    <t>Cash and cash equivalents minimum covenant requirement</t>
  </si>
  <si>
    <t>Aggregate net proceeds</t>
  </si>
  <si>
    <t>Underwriting discounts and commissions</t>
  </si>
  <si>
    <t>Offering costs</t>
  </si>
  <si>
    <t>Stock issued during period (shares)</t>
  </si>
  <si>
    <t>Over-allotment option</t>
  </si>
  <si>
    <t>Offering-related transaction costs</t>
  </si>
  <si>
    <t>Aspire Capital</t>
  </si>
  <si>
    <t>Shares limited to purchase (shares)</t>
  </si>
  <si>
    <t>Shares limited to purchase, percent</t>
  </si>
  <si>
    <t>19.99%</t>
  </si>
  <si>
    <t>Aspire Capital | Minimum</t>
  </si>
  <si>
    <t>Average price paid (usd per share)</t>
  </si>
  <si>
    <t>Aspire Capital | Purchase Agreement</t>
  </si>
  <si>
    <t>Commitment to purchase shares</t>
  </si>
  <si>
    <t>Common stock issued for consideration</t>
  </si>
  <si>
    <t>Aspire Capital | Second Purchase Agreement</t>
  </si>
  <si>
    <t>Purchase notice (shares)</t>
  </si>
  <si>
    <t>FBR | ATM Agreement</t>
  </si>
  <si>
    <t>Basis of Presentation and Significant Accounting Policies - Schedule of Modified Retrospective Method to Adopt New Revenue Guidance (Details) - USD ($) $ in Thousands</t>
  </si>
  <si>
    <t>Accrued distribution fees and managed care costs</t>
  </si>
  <si>
    <t>Balance at December 31, 2017</t>
  </si>
  <si>
    <t>New Revenue Standard Adjustment | ASU 2014-09</t>
  </si>
  <si>
    <t>Basis of Presentation and Significant Accounting Policies - Additional Information (Details) - USD ($) $ / shares in Units, $ in Thousands</t>
  </si>
  <si>
    <t>New Accounting Pronouncements or Change in Accounting Principle [Line Items]</t>
  </si>
  <si>
    <t>Impact to revenues</t>
  </si>
  <si>
    <t>Inventory - Schedule of Inventory, Net (Details) - USD ($) $ in Thousands</t>
  </si>
  <si>
    <t>Raw materials</t>
  </si>
  <si>
    <t>Work in process</t>
  </si>
  <si>
    <t>Finished goods</t>
  </si>
  <si>
    <t>Inventory - Additional Information (Details) - USD ($) $ in Millions</t>
  </si>
  <si>
    <t>Inventory reserves</t>
  </si>
  <si>
    <t>Property and Equipment - Schedule of Property And Equipment (Details) - USD ($) $ in Thousands</t>
  </si>
  <si>
    <t>Property, Plant and Equipment [Line Items]</t>
  </si>
  <si>
    <t>Property and equipment, gross</t>
  </si>
  <si>
    <t>Accumulated depreciation</t>
  </si>
  <si>
    <t>Machinery and equipment</t>
  </si>
  <si>
    <t>Machinery and equipment | Minimum</t>
  </si>
  <si>
    <t>Useful lives</t>
  </si>
  <si>
    <t>5 years</t>
  </si>
  <si>
    <t>Machinery and equipment | Maximum</t>
  </si>
  <si>
    <t>10 years</t>
  </si>
  <si>
    <t>Computers and software</t>
  </si>
  <si>
    <t>3 years</t>
  </si>
  <si>
    <t>Leasehold improvements</t>
  </si>
  <si>
    <t>Leasehold improvements | Minimum</t>
  </si>
  <si>
    <t>6 years</t>
  </si>
  <si>
    <t>Leasehold improvements | Maximum</t>
  </si>
  <si>
    <t>Office equipment</t>
  </si>
  <si>
    <t>Furniture and fixtures</t>
  </si>
  <si>
    <t>Construction in process</t>
  </si>
  <si>
    <t>Property and Equipment - Additional Information (Details) - USD ($) $ in Thousands</t>
  </si>
  <si>
    <t>Depreciation and amortization expense</t>
  </si>
  <si>
    <t>Accrued Expenses and Other Current Liabilities (Details) - USD ($) $ in Thousands</t>
  </si>
  <si>
    <t>Compensation</t>
  </si>
  <si>
    <t>Returns reserve</t>
  </si>
  <si>
    <t>Marketing services</t>
  </si>
  <si>
    <t>Distribution agreements and managed care costs</t>
  </si>
  <si>
    <t>Professional fees</t>
  </si>
  <si>
    <t>Franchise taxes</t>
  </si>
  <si>
    <t>Travel expenses</t>
  </si>
  <si>
    <t>Manufacturing overhead</t>
  </si>
  <si>
    <t>Other accruals</t>
  </si>
  <si>
    <t>Total accrued expenses and other current liabilities</t>
  </si>
  <si>
    <t>Debt - Debt Outstanding (Details) - USD ($) $ in Thousands</t>
  </si>
  <si>
    <t>Debt Instrument [Line Items]</t>
  </si>
  <si>
    <t>Senior Secured Debt, net</t>
  </si>
  <si>
    <t>Issuance costs</t>
  </si>
  <si>
    <t>Other Note Payable, net</t>
  </si>
  <si>
    <t>Payment-in-kind (PIK) interest</t>
  </si>
  <si>
    <t>Debt - Presentation (Details) - USD ($)</t>
  </si>
  <si>
    <t>Mar. 28, 2017</t>
  </si>
  <si>
    <t>Feb. 14, 2017</t>
  </si>
  <si>
    <t>Feb. 09, 2017</t>
  </si>
  <si>
    <t>Feb. 08, 2017</t>
  </si>
  <si>
    <t>May 23, 2013</t>
  </si>
  <si>
    <t>May 03, 2016</t>
  </si>
  <si>
    <t>Debt issuance costs extinguished and recorded against equity</t>
  </si>
  <si>
    <t>Non-cash interest expense</t>
  </si>
  <si>
    <t>Converted debt from CRG and WCAS</t>
  </si>
  <si>
    <t>Converted debt from CRG | Series A preferred stock | Preferred Stock</t>
  </si>
  <si>
    <t>Number of shares issued upon conversion of debt</t>
  </si>
  <si>
    <t>Converted debt from WCAS | Series A preferred stock | Preferred Stock</t>
  </si>
  <si>
    <t>Term Loan | Converted debt from CRG and WCAS</t>
  </si>
  <si>
    <t>Original debt amount converted</t>
  </si>
  <si>
    <t>Conversion price (usd per share)</t>
  </si>
  <si>
    <t>Term Loan | Converted debt from CRG</t>
  </si>
  <si>
    <t>Term Loan | Converted debt from WCAS</t>
  </si>
  <si>
    <t>Other Note Payable, net | Converted debt from WCAS</t>
  </si>
  <si>
    <t>CRG Term Loan</t>
  </si>
  <si>
    <t>Extension term</t>
  </si>
  <si>
    <t>1 year</t>
  </si>
  <si>
    <t>Cash and cash equivalents covenant held</t>
  </si>
  <si>
    <t>Restructured debt | CRG Term Loan</t>
  </si>
  <si>
    <t>Senior Secured Debt</t>
  </si>
  <si>
    <t>Debt instrument term</t>
  </si>
  <si>
    <t>CRG Term Loan | Restructured debt</t>
  </si>
  <si>
    <t>CRG Term Loan | Restructured WCAS note</t>
  </si>
  <si>
    <t>WCAS Capital Partners IV, L.P. | Restructured debt | Other Note Payable, net | Converted debt from WCAS</t>
  </si>
  <si>
    <t>Debt - Senior Secured Debt (Details) - USD ($)</t>
  </si>
  <si>
    <t>Feb. 28, 2017</t>
  </si>
  <si>
    <t>May 02, 2016</t>
  </si>
  <si>
    <t>Restricted cash</t>
  </si>
  <si>
    <t>Debt interest rate, stated percentage</t>
  </si>
  <si>
    <t>11.00%</t>
  </si>
  <si>
    <t>CRG Term Loan | Cash interest</t>
  </si>
  <si>
    <t>7.50%</t>
  </si>
  <si>
    <t>CRG Term Loan | Payment-in-kind (PIK) interest</t>
  </si>
  <si>
    <t>3.50%</t>
  </si>
  <si>
    <t>CRG Term Loan | Term Loan | Restructured debt</t>
  </si>
  <si>
    <t>Minimum cash balance</t>
  </si>
  <si>
    <t>Debt - Other Note Payable (Details) - USD ($)</t>
  </si>
  <si>
    <t>Dec. 31, 2011</t>
  </si>
  <si>
    <t>Senior Subordinated Notes</t>
  </si>
  <si>
    <t>12.00%</t>
  </si>
  <si>
    <t>Restructured debt | WCAS Capital Partners IV, L.P. | Other Note Payable, net</t>
  </si>
  <si>
    <t>Debt, face amount</t>
  </si>
  <si>
    <t>10.00%</t>
  </si>
  <si>
    <t>Interest payments</t>
  </si>
  <si>
    <t>Restructured debt | WCAS Capital Partners IV, L.P. | Other Note Payable, net | Converted debt from WCAS</t>
  </si>
  <si>
    <t>Fair Value Measurements - Financial Assets and Liabilities Measured at Fair Value on a Recurring Basis (Details) - Fair Value, Measurements, Recurring - Warrant Liability - USD ($) $ in Thousands</t>
  </si>
  <si>
    <t>Fair Value, Assets and Liabilities Measured on Recurring and Nonrecurring Basis [Line Items]</t>
  </si>
  <si>
    <t>Derivative Liability - Warrant</t>
  </si>
  <si>
    <t>Commitments and Contingencies - Additional Information (Details) - USD ($)</t>
  </si>
  <si>
    <t>Apr. 16, 2018</t>
  </si>
  <si>
    <t>Aug. 26, 2008</t>
  </si>
  <si>
    <t>Rent expense</t>
  </si>
  <si>
    <t>Assets under capital lease</t>
  </si>
  <si>
    <t>Capital lease interest expense obligation</t>
  </si>
  <si>
    <t>Capital lease depreciation expense</t>
  </si>
  <si>
    <t>Capital lease assets, carrying value</t>
  </si>
  <si>
    <t>Commitments And Contingencies [Line Items]</t>
  </si>
  <si>
    <t>Initial term of agreement</t>
  </si>
  <si>
    <t>Bio Valve</t>
  </si>
  <si>
    <t>Upfront license, signing fees and development milestone payments</t>
  </si>
  <si>
    <t>9.00%</t>
  </si>
  <si>
    <t>Upfront license, signing fees and development milestone payments, certain circumstances</t>
  </si>
  <si>
    <t>Amounts owed</t>
  </si>
  <si>
    <t>Integration fee</t>
  </si>
  <si>
    <t>Agreement payment</t>
  </si>
  <si>
    <t>Annual maintenance fee</t>
  </si>
  <si>
    <t>Commitments and Contingencies - Summary of Minimum Lease Commitments (Details) $ in Thousands</t>
  </si>
  <si>
    <t>Sep. 30, 2018USD ($)</t>
  </si>
  <si>
    <t>Thereafter</t>
  </si>
  <si>
    <t>Stockholders' Equity (Deficit) - Narrative (Details)</t>
  </si>
  <si>
    <t>Jun. 11, 2018USD ($)$ / sharesshares</t>
  </si>
  <si>
    <t>May 02, 2018USD ($)shares</t>
  </si>
  <si>
    <t>Apr. 26, 2018USD ($)shares</t>
  </si>
  <si>
    <t>Jan. 07, 2018USD ($)shares</t>
  </si>
  <si>
    <t>Mar. 28, 2017USD ($)$ / sharesshares</t>
  </si>
  <si>
    <t>Feb. 14, 2017USD ($)shares</t>
  </si>
  <si>
    <t>Sep. 30, 2018USD ($)$ / sharesshares</t>
  </si>
  <si>
    <t>Sep. 30, 2017USD ($)</t>
  </si>
  <si>
    <t>Sep. 30, 2017USD ($)shares</t>
  </si>
  <si>
    <t>Dec. 31, 2017$ / shares$ / one_hundred_dollars_of_preferred_stockshares</t>
  </si>
  <si>
    <t>Mar. 07, 2017$ / sharesshares</t>
  </si>
  <si>
    <t>Common stock, shares authorized | shares</t>
  </si>
  <si>
    <t>Common stock, par value (usd per share) | $ / shares</t>
  </si>
  <si>
    <t>Preferred stock, shares authorized | shares</t>
  </si>
  <si>
    <t>Stock issued during period (shares) | shares</t>
  </si>
  <si>
    <t>Net proceeds on issuance stock</t>
  </si>
  <si>
    <t>Contractual life, period</t>
  </si>
  <si>
    <t>30 months</t>
  </si>
  <si>
    <t>Average Market capitalization</t>
  </si>
  <si>
    <t>Share based compensation expense</t>
  </si>
  <si>
    <t>Minimum</t>
  </si>
  <si>
    <t>Share price (usd per share) | $ / shares</t>
  </si>
  <si>
    <t>2016 Employee Equity Compensation Plan</t>
  </si>
  <si>
    <t>Shares limited to purchase (shares) | shares</t>
  </si>
  <si>
    <t>Average price paid (usd per share) | $ / shares</t>
  </si>
  <si>
    <t>Commitment to purchase shares (shares) | shares</t>
  </si>
  <si>
    <t>Common stock issued for consideration | shares</t>
  </si>
  <si>
    <t>Purchase notice (shares) | shares</t>
  </si>
  <si>
    <t>Agreement consideration (shares) | shares</t>
  </si>
  <si>
    <t>Series A preferred stock</t>
  </si>
  <si>
    <t>Conversion ratio, shares | shares</t>
  </si>
  <si>
    <t>Dividend rate per 100 dollars of stock | $ / one_hundred_dollars_of_preferred_stock</t>
  </si>
  <si>
    <t>Converted debt from CRG | Term Loan</t>
  </si>
  <si>
    <t>Converted debt from WCAS | Term Loan</t>
  </si>
  <si>
    <t>Converted debt from CRG and WCAS | Term Loan</t>
  </si>
  <si>
    <t>Common Stock | IPO</t>
  </si>
  <si>
    <t>Common Stock | IPO | Existing investors</t>
  </si>
  <si>
    <t>Preferred Stock | Converted debt from CRG | Series A preferred stock</t>
  </si>
  <si>
    <t>Number of shares issued upon conversion of debt | shares</t>
  </si>
  <si>
    <t>Preferred Stock | Converted debt from WCAS | Series A preferred stock</t>
  </si>
  <si>
    <t>Restructured debt | WCAS Capital Partners IV, L.P. | Converted debt from WCAS | Other Note Payable, net</t>
  </si>
  <si>
    <t>Stockholders' Equity (Deficit) - Employee Stock Purchase Plan (Details) - Employee Stock Purchase Program - USD ($)</t>
  </si>
  <si>
    <t>May 03, 2017</t>
  </si>
  <si>
    <t>Share-based Compensation Arrangement by Share-based Payment Award [Line Items]</t>
  </si>
  <si>
    <t>Percent of capital stock authorized issuance for ESPP</t>
  </si>
  <si>
    <t>2.00%</t>
  </si>
  <si>
    <t>Purchase price of common stock (not less than) (percent)</t>
  </si>
  <si>
    <t>85.00%</t>
  </si>
  <si>
    <t>Discount from fair value</t>
  </si>
  <si>
    <t>15.00%</t>
  </si>
  <si>
    <t>Compensation expense</t>
  </si>
  <si>
    <t>Awards granted, shares</t>
  </si>
  <si>
    <t>Stockholders' Equity (Deficit) - 2016 Employee Equity Compensation Plan (Details) - shares</t>
  </si>
  <si>
    <t>Jul. 31, 2018</t>
  </si>
  <si>
    <t>2016 Plan</t>
  </si>
  <si>
    <t>Available for issuance (shares)</t>
  </si>
  <si>
    <t>2016 Plan | Minimum</t>
  </si>
  <si>
    <t>Vesting period</t>
  </si>
  <si>
    <t>2016 Plan | Maximum</t>
  </si>
  <si>
    <t>4 years</t>
  </si>
  <si>
    <t>Stockholders' Equity (Deficit) - Schedule of Stock Option Activity (Details) - 2016 Employee Equity Compensation Plan - USD ($) $ / shares in Units, $ in Thousands</t>
  </si>
  <si>
    <t>12 Months Ended</t>
  </si>
  <si>
    <t>Shares</t>
  </si>
  <si>
    <t>Options outstanding, Beginning balance, shares</t>
  </si>
  <si>
    <t>Granted, shares</t>
  </si>
  <si>
    <t>Forfeited / Cancelled, shares</t>
  </si>
  <si>
    <t>Options outstanding, Ending balance, shares</t>
  </si>
  <si>
    <t>Vested and exercisable, shares</t>
  </si>
  <si>
    <t>Weighted- Average Exercise Price (in dollars per share)</t>
  </si>
  <si>
    <t>Options outstanding, Beginning balance (usd per share)</t>
  </si>
  <si>
    <t>Granted (usd per share)</t>
  </si>
  <si>
    <t>Forfeited (usd per share)</t>
  </si>
  <si>
    <t>Options outstanding, Ending balance (usd per share)</t>
  </si>
  <si>
    <t>Vested and exercisable (usd per share)</t>
  </si>
  <si>
    <t>Weighted- Average Contractual Life (in years)</t>
  </si>
  <si>
    <t>8 years 7 months 25 days</t>
  </si>
  <si>
    <t>9 years 1 month 14 days</t>
  </si>
  <si>
    <t>Granted, Weighted- Average Contractual Life (in years)</t>
  </si>
  <si>
    <t>9 years 5 months 23 days</t>
  </si>
  <si>
    <t>Vested and exercisable (in years)</t>
  </si>
  <si>
    <t>8 years 3 months 22 days</t>
  </si>
  <si>
    <t>Aggregate Intrinsic Value</t>
  </si>
  <si>
    <t>Options outstanding</t>
  </si>
  <si>
    <t>Granted</t>
  </si>
  <si>
    <t>Forfeited / Canceled</t>
  </si>
  <si>
    <t>Vested and exercisable</t>
  </si>
  <si>
    <t>Stockholders' Equity (Deficit) - Stock Options (Details) - USD ($) $ / shares in Units, $ in Millions</t>
  </si>
  <si>
    <t>Fair Value per share (usd per share)</t>
  </si>
  <si>
    <t>Unrecognized share-based compensation expense</t>
  </si>
  <si>
    <t>Weighted average grant date fair value, period</t>
  </si>
  <si>
    <t>1 year 8 months 25 days</t>
  </si>
  <si>
    <t>Stockholders' Equity (Deficit) - Schedule of Key Assumptions (Details) - $ / shares</t>
  </si>
  <si>
    <t>Dividend yield</t>
  </si>
  <si>
    <t>0.00%</t>
  </si>
  <si>
    <t>Expected volatility</t>
  </si>
  <si>
    <t>90.57%</t>
  </si>
  <si>
    <t>69.20%</t>
  </si>
  <si>
    <t>93.11%</t>
  </si>
  <si>
    <t>69.00%</t>
  </si>
  <si>
    <t>Risk-free rate of return</t>
  </si>
  <si>
    <t>2.81%</t>
  </si>
  <si>
    <t>1.96%</t>
  </si>
  <si>
    <t>2.66%</t>
  </si>
  <si>
    <t>2.05%</t>
  </si>
  <si>
    <t>Expected term (years)</t>
  </si>
  <si>
    <t>5 years 9 months 17 days</t>
  </si>
  <si>
    <t>6 years 2 months 6 days</t>
  </si>
  <si>
    <t>5 years 11 months 5 days</t>
  </si>
  <si>
    <t>5 years 9 months 22 days</t>
  </si>
  <si>
    <t>Stockholders' Equity (Deficit) - Restricted Stock (Details) - USD ($)</t>
  </si>
  <si>
    <t>Restricted stock</t>
  </si>
  <si>
    <t>7 months</t>
  </si>
  <si>
    <t>Restricted stock | 2016 Employee Equity Compensation Plan</t>
  </si>
  <si>
    <t>Stock or Unit Option Plan Expense</t>
  </si>
  <si>
    <t>Stockholders' Equity (Deficit) - Schedule of Time-Based Restricted Stock Awards (Details) - Time-Based Restricted Stock Awards</t>
  </si>
  <si>
    <t>Sep. 30, 2018shares</t>
  </si>
  <si>
    <t>Time-Based Restricted Stock Awards</t>
  </si>
  <si>
    <t>Non-vested awards outstanding, beginning balance, shares</t>
  </si>
  <si>
    <t>Awards vested, shares</t>
  </si>
  <si>
    <t>Awards forfeited, shares</t>
  </si>
  <si>
    <t>Non-vested awards outstanding, ending balance, shares</t>
  </si>
  <si>
    <t>Related Party Transactions (Details) - USD ($)</t>
  </si>
  <si>
    <t>Related Party Transaction [Line Items]</t>
  </si>
  <si>
    <t>CRG</t>
  </si>
  <si>
    <t>Net Loss Per Share - Additional Information (Details)</t>
  </si>
  <si>
    <t>Dec. 31, 2017$ / one_hundred_dollars_of_preferred_stock</t>
  </si>
  <si>
    <t>Earnings Per Share [Line Items]</t>
  </si>
  <si>
    <t>Dividend rate per 100 dollars of stock</t>
  </si>
  <si>
    <t>Net Loss Per Share - Schedule of Antidilutive Options not Included in Computation of Weighted Average Common Shares (Details) - shares</t>
  </si>
  <si>
    <t>Antidilutive Securities Excluded from Computation of Earnings Per Share [Line Items]</t>
  </si>
  <si>
    <t>Securities excluded from computation of weighted average common shares</t>
  </si>
  <si>
    <t>Stock options</t>
  </si>
  <si>
    <t>Warrants</t>
  </si>
  <si>
    <t>Employee Stock Purchase Progra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19250</v>
      </c>
    </row>
    <row r="12" spans="1:3">
      <c r="A12" s="4" t="s">
        <v>19</v>
      </c>
      <c r="B12" s="4" t="s">
        <v>20</v>
      </c>
    </row>
    <row r="13" spans="1:3">
      <c r="A13" s="4" t="s">
        <v>21</v>
      </c>
      <c r="B13" s="4" t="s">
        <v>22</v>
      </c>
    </row>
    <row r="14" spans="1:3">
      <c r="A14" s="4" t="s">
        <v>23</v>
      </c>
      <c r="C14" s="5" t="n">
        <v>24950642</v>
      </c>
    </row>
    <row r="15" spans="1:3">
      <c r="A15" s="4" t="s">
        <v>24</v>
      </c>
      <c r="B15" s="4" t="s">
        <v>25</v>
      </c>
    </row>
    <row r="16" spans="1:3">
      <c r="A16" s="4" t="s">
        <v>26</v>
      </c>
      <c r="B16" s="4" t="s">
        <v>25</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4275</v>
      </c>
      <c r="C3" s="7" t="n">
        <v>25961</v>
      </c>
    </row>
    <row r="4" spans="1:3">
      <c r="A4" s="4" t="s">
        <v>32</v>
      </c>
      <c r="B4" s="5" t="n">
        <v>5600</v>
      </c>
      <c r="C4" s="5" t="n">
        <v>3991</v>
      </c>
    </row>
    <row r="5" spans="1:3">
      <c r="A5" s="4" t="s">
        <v>33</v>
      </c>
      <c r="B5" s="5" t="n">
        <v>6707</v>
      </c>
      <c r="C5" s="5" t="n">
        <v>8105</v>
      </c>
    </row>
    <row r="6" spans="1:3">
      <c r="A6" s="4" t="s">
        <v>34</v>
      </c>
      <c r="B6" s="5" t="n">
        <v>0</v>
      </c>
      <c r="C6" s="5" t="n">
        <v>539</v>
      </c>
    </row>
    <row r="7" spans="1:3">
      <c r="A7" s="4" t="s">
        <v>35</v>
      </c>
      <c r="B7" s="5" t="n">
        <v>1379</v>
      </c>
      <c r="C7" s="5" t="n">
        <v>876</v>
      </c>
    </row>
    <row r="8" spans="1:3">
      <c r="A8" s="4" t="s">
        <v>36</v>
      </c>
      <c r="B8" s="5" t="n">
        <v>37961</v>
      </c>
      <c r="C8" s="5" t="n">
        <v>39472</v>
      </c>
    </row>
    <row r="9" spans="1:3">
      <c r="A9" s="4" t="s">
        <v>37</v>
      </c>
      <c r="B9" s="5" t="n">
        <v>6026</v>
      </c>
      <c r="C9" s="5" t="n">
        <v>5469</v>
      </c>
    </row>
    <row r="10" spans="1:3">
      <c r="A10" s="4" t="s">
        <v>38</v>
      </c>
      <c r="B10" s="5" t="n">
        <v>682</v>
      </c>
      <c r="C10" s="5" t="n">
        <v>148</v>
      </c>
    </row>
    <row r="11" spans="1:3">
      <c r="A11" s="4" t="s">
        <v>39</v>
      </c>
      <c r="B11" s="5" t="n">
        <v>44669</v>
      </c>
      <c r="C11" s="5" t="n">
        <v>45089</v>
      </c>
    </row>
    <row r="12" spans="1:3">
      <c r="A12" s="3" t="s">
        <v>40</v>
      </c>
    </row>
    <row r="13" spans="1:3">
      <c r="A13" s="4" t="s">
        <v>41</v>
      </c>
      <c r="B13" s="5" t="n">
        <v>3260</v>
      </c>
      <c r="C13" s="5" t="n">
        <v>5644</v>
      </c>
    </row>
    <row r="14" spans="1:3">
      <c r="A14" s="4" t="s">
        <v>42</v>
      </c>
      <c r="B14" s="5" t="n">
        <v>9324</v>
      </c>
      <c r="C14" s="5" t="n">
        <v>5798</v>
      </c>
    </row>
    <row r="15" spans="1:3">
      <c r="A15" s="4" t="s">
        <v>43</v>
      </c>
      <c r="B15" s="5" t="n">
        <v>91</v>
      </c>
      <c r="C15" s="5" t="n">
        <v>0</v>
      </c>
    </row>
    <row r="16" spans="1:3">
      <c r="A16" s="4" t="s">
        <v>44</v>
      </c>
      <c r="B16" s="5" t="n">
        <v>0</v>
      </c>
      <c r="C16" s="5" t="n">
        <v>1638</v>
      </c>
    </row>
    <row r="17" spans="1:3">
      <c r="A17" s="4" t="s">
        <v>45</v>
      </c>
      <c r="B17" s="5" t="n">
        <v>12675</v>
      </c>
      <c r="C17" s="5" t="n">
        <v>13080</v>
      </c>
    </row>
    <row r="18" spans="1:3">
      <c r="A18" s="4" t="s">
        <v>46</v>
      </c>
      <c r="B18" s="5" t="n">
        <v>39095</v>
      </c>
      <c r="C18" s="5" t="n">
        <v>36009</v>
      </c>
    </row>
    <row r="19" spans="1:3">
      <c r="A19" s="4" t="s">
        <v>47</v>
      </c>
      <c r="B19" s="5" t="n">
        <v>173</v>
      </c>
      <c r="C19" s="5" t="n">
        <v>0</v>
      </c>
    </row>
    <row r="20" spans="1:3">
      <c r="A20" s="4" t="s">
        <v>48</v>
      </c>
      <c r="B20" s="5" t="n">
        <v>109</v>
      </c>
      <c r="C20" s="5" t="n">
        <v>58</v>
      </c>
    </row>
    <row r="21" spans="1:3">
      <c r="A21" s="4" t="s">
        <v>49</v>
      </c>
      <c r="B21" s="5" t="n">
        <v>52052</v>
      </c>
      <c r="C21" s="5" t="n">
        <v>49147</v>
      </c>
    </row>
    <row r="22" spans="1:3">
      <c r="A22" s="4" t="s">
        <v>50</v>
      </c>
      <c r="B22" s="4" t="s">
        <v>51</v>
      </c>
      <c r="C22" s="4" t="s">
        <v>51</v>
      </c>
    </row>
    <row r="23" spans="1:3">
      <c r="A23" s="3" t="s">
        <v>52</v>
      </c>
    </row>
    <row r="24" spans="1:3">
      <c r="A24" s="4" t="s">
        <v>53</v>
      </c>
      <c r="B24" s="5" t="n">
        <v>3</v>
      </c>
      <c r="C24" s="5" t="n">
        <v>3</v>
      </c>
    </row>
    <row r="25" spans="1:3">
      <c r="A25" s="4" t="s">
        <v>54</v>
      </c>
      <c r="B25" s="5" t="n">
        <v>25</v>
      </c>
      <c r="C25" s="5" t="n">
        <v>7</v>
      </c>
    </row>
    <row r="26" spans="1:3">
      <c r="A26" s="4" t="s">
        <v>55</v>
      </c>
      <c r="B26" s="5" t="n">
        <v>500620</v>
      </c>
      <c r="C26" s="5" t="n">
        <v>469877</v>
      </c>
    </row>
    <row r="27" spans="1:3">
      <c r="A27" s="4" t="s">
        <v>56</v>
      </c>
      <c r="B27" s="5" t="n">
        <v>-508007</v>
      </c>
      <c r="C27" s="5" t="n">
        <v>-473921</v>
      </c>
    </row>
    <row r="28" spans="1:3">
      <c r="A28" s="4" t="s">
        <v>57</v>
      </c>
      <c r="B28" s="5" t="n">
        <v>-24</v>
      </c>
      <c r="C28" s="5" t="n">
        <v>-24</v>
      </c>
    </row>
    <row r="29" spans="1:3">
      <c r="A29" s="4" t="s">
        <v>58</v>
      </c>
      <c r="B29" s="5" t="n">
        <v>-7383</v>
      </c>
      <c r="C29" s="5" t="n">
        <v>-4058</v>
      </c>
    </row>
    <row r="30" spans="1:3">
      <c r="A30" s="4" t="s">
        <v>59</v>
      </c>
      <c r="B30" s="7" t="n">
        <v>44669</v>
      </c>
      <c r="C30" s="7" t="n">
        <v>45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66</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8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3</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9</v>
      </c>
    </row>
    <row r="2" spans="1:3">
      <c r="A2" s="3" t="s">
        <v>61</v>
      </c>
    </row>
    <row r="3" spans="1:3">
      <c r="A3" s="4" t="s">
        <v>62</v>
      </c>
      <c r="B3" s="8" t="n">
        <v>0.001</v>
      </c>
      <c r="C3" s="8" t="n">
        <v>0.001</v>
      </c>
    </row>
    <row r="4" spans="1:3">
      <c r="A4" s="4" t="s">
        <v>63</v>
      </c>
      <c r="B4" s="5" t="n">
        <v>50000000</v>
      </c>
    </row>
    <row r="5" spans="1:3">
      <c r="A5" s="4" t="s">
        <v>64</v>
      </c>
      <c r="B5" s="5" t="n">
        <v>2750000</v>
      </c>
      <c r="C5" s="5" t="n">
        <v>2750000</v>
      </c>
    </row>
    <row r="6" spans="1:3">
      <c r="A6" s="4" t="s">
        <v>65</v>
      </c>
      <c r="B6" s="5" t="n">
        <v>2750000</v>
      </c>
      <c r="C6" s="5" t="n">
        <v>2750000</v>
      </c>
    </row>
    <row r="7" spans="1:3">
      <c r="A7" s="4" t="s">
        <v>66</v>
      </c>
      <c r="B7" s="7" t="n">
        <v>30861</v>
      </c>
      <c r="C7" s="7" t="n">
        <v>29211</v>
      </c>
    </row>
    <row r="8" spans="1:3">
      <c r="A8" s="4" t="s">
        <v>67</v>
      </c>
      <c r="B8" s="8" t="n">
        <v>0.001</v>
      </c>
      <c r="C8" s="8" t="n">
        <v>0.001</v>
      </c>
    </row>
    <row r="9" spans="1:3">
      <c r="A9" s="4" t="s">
        <v>68</v>
      </c>
      <c r="B9" s="5" t="n">
        <v>300000000</v>
      </c>
      <c r="C9" s="5" t="n">
        <v>300000000</v>
      </c>
    </row>
    <row r="10" spans="1:3">
      <c r="A10" s="4" t="s">
        <v>69</v>
      </c>
      <c r="B10" s="5" t="n">
        <v>24950642</v>
      </c>
      <c r="C10" s="5" t="n">
        <v>7015636</v>
      </c>
    </row>
    <row r="11" spans="1:3">
      <c r="A11" s="4" t="s">
        <v>70</v>
      </c>
      <c r="B11" s="5" t="n">
        <v>24950642</v>
      </c>
      <c r="C11" s="5" t="n">
        <v>7007782</v>
      </c>
    </row>
    <row r="12" spans="1:3">
      <c r="A12" s="4" t="s">
        <v>71</v>
      </c>
      <c r="B12" s="5" t="n">
        <v>7854</v>
      </c>
      <c r="C12" s="5" t="n">
        <v>78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33</v>
      </c>
      <c r="B1" s="2" t="s">
        <v>234</v>
      </c>
      <c r="C1" s="2" t="s">
        <v>235</v>
      </c>
      <c r="D1" s="2" t="s">
        <v>236</v>
      </c>
      <c r="E1" s="2" t="s">
        <v>237</v>
      </c>
      <c r="F1" s="2" t="s">
        <v>2</v>
      </c>
      <c r="G1" s="2" t="s">
        <v>29</v>
      </c>
      <c r="H1" s="2" t="s">
        <v>238</v>
      </c>
      <c r="I1" s="2" t="s">
        <v>239</v>
      </c>
      <c r="J1" s="2" t="s">
        <v>74</v>
      </c>
      <c r="K1" s="2" t="s">
        <v>240</v>
      </c>
    </row>
    <row r="2" spans="1:11">
      <c r="A2" s="3" t="s">
        <v>241</v>
      </c>
    </row>
    <row r="3" spans="1:11">
      <c r="A3" s="4" t="s">
        <v>31</v>
      </c>
      <c r="F3" s="7" t="n">
        <v>24275</v>
      </c>
      <c r="G3" s="7" t="n">
        <v>25961</v>
      </c>
      <c r="J3" s="7" t="n">
        <v>34085</v>
      </c>
      <c r="K3" s="7" t="n">
        <v>9866</v>
      </c>
    </row>
    <row r="4" spans="1:11">
      <c r="A4" s="4" t="s">
        <v>56</v>
      </c>
      <c r="F4" s="5" t="n">
        <v>-508007</v>
      </c>
      <c r="G4" s="7" t="n">
        <v>-473921</v>
      </c>
      <c r="I4" s="7" t="n">
        <v>-473942</v>
      </c>
    </row>
    <row r="5" spans="1:11">
      <c r="A5" s="4" t="s">
        <v>242</v>
      </c>
      <c r="F5" s="7" t="n">
        <v>2000</v>
      </c>
    </row>
    <row r="6" spans="1:11">
      <c r="A6" s="4" t="s">
        <v>243</v>
      </c>
      <c r="D6" s="7" t="n">
        <v>21800</v>
      </c>
    </row>
    <row r="7" spans="1:11">
      <c r="A7" s="4" t="s">
        <v>244</v>
      </c>
      <c r="D7" s="5" t="n">
        <v>1800</v>
      </c>
    </row>
    <row r="8" spans="1:11">
      <c r="A8" s="4" t="s">
        <v>245</v>
      </c>
      <c r="D8" s="7" t="n">
        <v>400</v>
      </c>
    </row>
    <row r="9" spans="1:11">
      <c r="A9" s="4" t="s">
        <v>246</v>
      </c>
      <c r="D9" s="5" t="n">
        <v>13700000</v>
      </c>
    </row>
    <row r="10" spans="1:11">
      <c r="A10" s="4" t="s">
        <v>247</v>
      </c>
    </row>
    <row r="11" spans="1:11">
      <c r="A11" s="3" t="s">
        <v>241</v>
      </c>
    </row>
    <row r="12" spans="1:11">
      <c r="A12" s="4" t="s">
        <v>243</v>
      </c>
      <c r="C12" s="7" t="n">
        <v>2600</v>
      </c>
    </row>
    <row r="13" spans="1:11">
      <c r="A13" s="4" t="s">
        <v>248</v>
      </c>
      <c r="C13" s="7" t="n">
        <v>200</v>
      </c>
    </row>
    <row r="14" spans="1:11">
      <c r="A14" s="4" t="s">
        <v>246</v>
      </c>
      <c r="C14" s="5" t="n">
        <v>1600000</v>
      </c>
    </row>
    <row r="15" spans="1:11">
      <c r="A15" s="4" t="s">
        <v>249</v>
      </c>
    </row>
    <row r="16" spans="1:11">
      <c r="A16" s="3" t="s">
        <v>241</v>
      </c>
    </row>
    <row r="17" spans="1:11">
      <c r="A17" s="4" t="s">
        <v>250</v>
      </c>
      <c r="E17" s="5" t="n">
        <v>1250868</v>
      </c>
    </row>
    <row r="18" spans="1:11">
      <c r="A18" s="4" t="s">
        <v>251</v>
      </c>
      <c r="E18" s="4" t="s">
        <v>252</v>
      </c>
    </row>
    <row r="19" spans="1:11">
      <c r="A19" s="4" t="s">
        <v>253</v>
      </c>
    </row>
    <row r="20" spans="1:11">
      <c r="A20" s="3" t="s">
        <v>241</v>
      </c>
    </row>
    <row r="21" spans="1:11">
      <c r="A21" s="4" t="s">
        <v>254</v>
      </c>
      <c r="B21" s="9" t="n">
        <v>1.62</v>
      </c>
    </row>
    <row r="22" spans="1:11">
      <c r="A22" s="4" t="s">
        <v>255</v>
      </c>
    </row>
    <row r="23" spans="1:11">
      <c r="A23" s="3" t="s">
        <v>241</v>
      </c>
    </row>
    <row r="24" spans="1:11">
      <c r="A24" s="4" t="s">
        <v>256</v>
      </c>
      <c r="E24" s="7" t="n">
        <v>20000</v>
      </c>
    </row>
    <row r="25" spans="1:11">
      <c r="A25" s="4" t="s">
        <v>257</v>
      </c>
      <c r="F25" s="5" t="n">
        <v>1250868</v>
      </c>
      <c r="G25" s="5" t="n">
        <v>125000</v>
      </c>
    </row>
    <row r="26" spans="1:11">
      <c r="A26" s="4" t="s">
        <v>243</v>
      </c>
      <c r="F26" s="7" t="n">
        <v>1800</v>
      </c>
    </row>
    <row r="27" spans="1:11">
      <c r="A27" s="4" t="s">
        <v>251</v>
      </c>
      <c r="E27" s="4" t="s">
        <v>252</v>
      </c>
    </row>
    <row r="28" spans="1:11">
      <c r="A28" s="4" t="s">
        <v>258</v>
      </c>
    </row>
    <row r="29" spans="1:11">
      <c r="A29" s="3" t="s">
        <v>241</v>
      </c>
    </row>
    <row r="30" spans="1:11">
      <c r="A30" s="4" t="s">
        <v>256</v>
      </c>
      <c r="B30" s="7" t="n">
        <v>21000</v>
      </c>
    </row>
    <row r="31" spans="1:11">
      <c r="A31" s="4" t="s">
        <v>243</v>
      </c>
      <c r="F31" s="7" t="n">
        <v>1300</v>
      </c>
    </row>
    <row r="32" spans="1:11">
      <c r="A32" s="4" t="s">
        <v>259</v>
      </c>
      <c r="B32" s="5" t="n">
        <v>150000</v>
      </c>
    </row>
    <row r="33" spans="1:11">
      <c r="A33" s="4" t="s">
        <v>250</v>
      </c>
      <c r="B33" s="5" t="n">
        <v>4726383</v>
      </c>
    </row>
    <row r="34" spans="1:11">
      <c r="A34" s="4" t="s">
        <v>251</v>
      </c>
      <c r="B34" s="4" t="s">
        <v>252</v>
      </c>
    </row>
    <row r="35" spans="1:11">
      <c r="A35" s="4" t="s">
        <v>246</v>
      </c>
      <c r="B35" s="5" t="n">
        <v>791557</v>
      </c>
      <c r="F35" s="5" t="n">
        <v>1205409</v>
      </c>
    </row>
    <row r="36" spans="1:11">
      <c r="A36" s="4" t="s">
        <v>260</v>
      </c>
    </row>
    <row r="37" spans="1:11">
      <c r="A37" s="3" t="s">
        <v>241</v>
      </c>
    </row>
    <row r="38" spans="1:11">
      <c r="A38" s="4" t="s">
        <v>256</v>
      </c>
      <c r="H38" s="7" t="n">
        <v>2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239</v>
      </c>
      <c r="D1" s="2" t="s">
        <v>29</v>
      </c>
    </row>
    <row r="2" spans="1:4">
      <c r="A2" s="3" t="s">
        <v>30</v>
      </c>
    </row>
    <row r="3" spans="1:4">
      <c r="A3" s="4" t="s">
        <v>34</v>
      </c>
      <c r="C3" s="7" t="n">
        <v>0</v>
      </c>
    </row>
    <row r="4" spans="1:4">
      <c r="A4" s="3" t="s">
        <v>40</v>
      </c>
    </row>
    <row r="5" spans="1:4">
      <c r="A5" s="4" t="s">
        <v>44</v>
      </c>
      <c r="B5" s="7" t="n">
        <v>0</v>
      </c>
      <c r="C5" s="5" t="n">
        <v>0</v>
      </c>
      <c r="D5" s="7" t="n">
        <v>1638</v>
      </c>
    </row>
    <row r="6" spans="1:4">
      <c r="A6" s="4" t="s">
        <v>127</v>
      </c>
      <c r="B6" s="5" t="n">
        <v>565</v>
      </c>
      <c r="C6" s="5" t="n">
        <v>778</v>
      </c>
      <c r="D6" s="5" t="n">
        <v>0</v>
      </c>
    </row>
    <row r="7" spans="1:4">
      <c r="A7" s="4" t="s">
        <v>262</v>
      </c>
      <c r="B7" s="5" t="n">
        <v>2856</v>
      </c>
      <c r="C7" s="5" t="n">
        <v>1672</v>
      </c>
      <c r="D7" s="5" t="n">
        <v>1330</v>
      </c>
    </row>
    <row r="8" spans="1:4">
      <c r="A8" s="3" t="s">
        <v>52</v>
      </c>
    </row>
    <row r="9" spans="1:4">
      <c r="A9" s="4" t="s">
        <v>56</v>
      </c>
      <c r="B9" s="7" t="n">
        <v>-508007</v>
      </c>
      <c r="C9" s="5" t="n">
        <v>-473942</v>
      </c>
      <c r="D9" s="5" t="n">
        <v>-473921</v>
      </c>
    </row>
    <row r="10" spans="1:4">
      <c r="A10" s="4" t="s">
        <v>263</v>
      </c>
    </row>
    <row r="11" spans="1:4">
      <c r="A11" s="3" t="s">
        <v>30</v>
      </c>
    </row>
    <row r="12" spans="1:4">
      <c r="A12" s="4" t="s">
        <v>34</v>
      </c>
      <c r="D12" s="5" t="n">
        <v>539</v>
      </c>
    </row>
    <row r="13" spans="1:4">
      <c r="A13" s="3" t="s">
        <v>40</v>
      </c>
    </row>
    <row r="14" spans="1:4">
      <c r="A14" s="4" t="s">
        <v>44</v>
      </c>
      <c r="D14" s="5" t="n">
        <v>1638</v>
      </c>
    </row>
    <row r="15" spans="1:4">
      <c r="A15" s="4" t="s">
        <v>127</v>
      </c>
      <c r="D15" s="5" t="n">
        <v>0</v>
      </c>
    </row>
    <row r="16" spans="1:4">
      <c r="A16" s="4" t="s">
        <v>262</v>
      </c>
      <c r="D16" s="5" t="n">
        <v>1330</v>
      </c>
    </row>
    <row r="17" spans="1:4">
      <c r="A17" s="3" t="s">
        <v>52</v>
      </c>
    </row>
    <row r="18" spans="1:4">
      <c r="A18" s="4" t="s">
        <v>56</v>
      </c>
      <c r="D18" s="7" t="n">
        <v>-473921</v>
      </c>
    </row>
    <row r="19" spans="1:4">
      <c r="A19" s="4" t="s">
        <v>264</v>
      </c>
    </row>
    <row r="20" spans="1:4">
      <c r="A20" s="3" t="s">
        <v>30</v>
      </c>
    </row>
    <row r="21" spans="1:4">
      <c r="A21" s="4" t="s">
        <v>34</v>
      </c>
      <c r="C21" s="5" t="n">
        <v>-539</v>
      </c>
    </row>
    <row r="22" spans="1:4">
      <c r="A22" s="3" t="s">
        <v>40</v>
      </c>
    </row>
    <row r="23" spans="1:4">
      <c r="A23" s="4" t="s">
        <v>44</v>
      </c>
      <c r="C23" s="5" t="n">
        <v>-1638</v>
      </c>
    </row>
    <row r="24" spans="1:4">
      <c r="A24" s="4" t="s">
        <v>127</v>
      </c>
      <c r="C24" s="5" t="n">
        <v>778</v>
      </c>
    </row>
    <row r="25" spans="1:4">
      <c r="A25" s="4" t="s">
        <v>262</v>
      </c>
      <c r="C25" s="5" t="n">
        <v>342</v>
      </c>
    </row>
    <row r="26" spans="1:4">
      <c r="A26" s="3" t="s">
        <v>52</v>
      </c>
    </row>
    <row r="27" spans="1:4">
      <c r="A27" s="4" t="s">
        <v>56</v>
      </c>
      <c r="C27" s="7" t="n">
        <v>-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3</v>
      </c>
      <c r="D1" s="2" t="s">
        <v>1</v>
      </c>
    </row>
    <row r="2" spans="1:5">
      <c r="B2" s="2" t="s">
        <v>2</v>
      </c>
      <c r="C2" s="2" t="s">
        <v>74</v>
      </c>
      <c r="D2" s="2" t="s">
        <v>2</v>
      </c>
      <c r="E2" s="2" t="s">
        <v>74</v>
      </c>
    </row>
    <row r="3" spans="1:5">
      <c r="A3" s="3" t="s">
        <v>266</v>
      </c>
    </row>
    <row r="4" spans="1:5">
      <c r="A4" s="4" t="s">
        <v>267</v>
      </c>
      <c r="B4" s="7" t="n">
        <v>-6926</v>
      </c>
      <c r="C4" s="7" t="n">
        <v>-5065</v>
      </c>
      <c r="D4" s="7" t="n">
        <v>-19504</v>
      </c>
      <c r="E4" s="7" t="n">
        <v>-14464</v>
      </c>
    </row>
    <row r="5" spans="1:5">
      <c r="A5" s="4" t="s">
        <v>78</v>
      </c>
      <c r="B5" s="5" t="n">
        <v>-3177</v>
      </c>
      <c r="C5" s="5" t="n">
        <v>-2017</v>
      </c>
      <c r="D5" s="5" t="n">
        <v>-9166</v>
      </c>
      <c r="E5" s="5" t="n">
        <v>-5553</v>
      </c>
    </row>
    <row r="6" spans="1:5">
      <c r="A6" s="4" t="s">
        <v>91</v>
      </c>
      <c r="B6" s="7" t="n">
        <v>11531</v>
      </c>
      <c r="C6" s="7" t="n">
        <v>10578</v>
      </c>
      <c r="D6" s="7" t="n">
        <v>34065</v>
      </c>
      <c r="E6" s="7" t="n">
        <v>34366</v>
      </c>
    </row>
    <row r="7" spans="1:5">
      <c r="A7" s="4" t="s">
        <v>94</v>
      </c>
      <c r="B7" s="9" t="n">
        <v>-0.49</v>
      </c>
      <c r="C7" s="9" t="n">
        <v>-1.62</v>
      </c>
      <c r="D7" s="9" t="n">
        <v>-2.12</v>
      </c>
      <c r="E7" s="9" t="n">
        <v>-6.74</v>
      </c>
    </row>
    <row r="8" spans="1:5">
      <c r="A8" s="4" t="s">
        <v>264</v>
      </c>
    </row>
    <row r="9" spans="1:5">
      <c r="A9" s="3" t="s">
        <v>266</v>
      </c>
    </row>
    <row r="10" spans="1:5">
      <c r="A10" s="4" t="s">
        <v>267</v>
      </c>
      <c r="B10" s="7" t="n">
        <v>200</v>
      </c>
      <c r="D10" s="7" t="n">
        <v>500</v>
      </c>
    </row>
    <row r="11" spans="1:5">
      <c r="A11" s="4" t="s">
        <v>78</v>
      </c>
      <c r="B11" s="5" t="n">
        <v>100</v>
      </c>
      <c r="D11" s="5" t="n">
        <v>200</v>
      </c>
    </row>
    <row r="12" spans="1:5">
      <c r="A12" s="4" t="s">
        <v>91</v>
      </c>
      <c r="B12" s="7" t="n">
        <v>100</v>
      </c>
      <c r="D12" s="7" t="n">
        <v>300</v>
      </c>
    </row>
    <row r="13" spans="1:5">
      <c r="A13" s="4" t="s">
        <v>94</v>
      </c>
      <c r="B13" s="7" t="n">
        <v>0</v>
      </c>
      <c r="D13" s="9" t="n">
        <v>0.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8</v>
      </c>
      <c r="B1" s="2" t="s">
        <v>2</v>
      </c>
      <c r="C1" s="2" t="s">
        <v>29</v>
      </c>
    </row>
    <row r="2" spans="1:3">
      <c r="A2" s="3" t="s">
        <v>169</v>
      </c>
    </row>
    <row r="3" spans="1:3">
      <c r="A3" s="4" t="s">
        <v>269</v>
      </c>
      <c r="B3" s="7" t="n">
        <v>1210</v>
      </c>
      <c r="C3" s="7" t="n">
        <v>1368</v>
      </c>
    </row>
    <row r="4" spans="1:3">
      <c r="A4" s="4" t="s">
        <v>270</v>
      </c>
      <c r="B4" s="5" t="n">
        <v>3065</v>
      </c>
      <c r="C4" s="5" t="n">
        <v>1972</v>
      </c>
    </row>
    <row r="5" spans="1:3">
      <c r="A5" s="4" t="s">
        <v>271</v>
      </c>
      <c r="B5" s="5" t="n">
        <v>2432</v>
      </c>
      <c r="C5" s="5" t="n">
        <v>4765</v>
      </c>
    </row>
    <row r="6" spans="1:3">
      <c r="A6" s="4" t="s">
        <v>97</v>
      </c>
      <c r="B6" s="7" t="n">
        <v>6707</v>
      </c>
      <c r="C6" s="7" t="n">
        <v>81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2</v>
      </c>
      <c r="B1" s="2" t="s">
        <v>2</v>
      </c>
      <c r="C1" s="2" t="s">
        <v>29</v>
      </c>
    </row>
    <row r="2" spans="1:3">
      <c r="A2" s="3" t="s">
        <v>169</v>
      </c>
    </row>
    <row r="3" spans="1:3">
      <c r="A3" s="4" t="s">
        <v>273</v>
      </c>
      <c r="B3" s="10" t="n">
        <v>0.3</v>
      </c>
      <c r="C3" s="10" t="n">
        <v>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29</v>
      </c>
    </row>
    <row r="3" spans="1:3">
      <c r="A3" s="3" t="s">
        <v>275</v>
      </c>
    </row>
    <row r="4" spans="1:3">
      <c r="A4" s="4" t="s">
        <v>276</v>
      </c>
      <c r="B4" s="7" t="n">
        <v>14292</v>
      </c>
      <c r="C4" s="7" t="n">
        <v>12770</v>
      </c>
    </row>
    <row r="5" spans="1:3">
      <c r="A5" s="4" t="s">
        <v>277</v>
      </c>
      <c r="B5" s="5" t="n">
        <v>-8266</v>
      </c>
      <c r="C5" s="5" t="n">
        <v>-7301</v>
      </c>
    </row>
    <row r="6" spans="1:3">
      <c r="A6" s="4" t="s">
        <v>37</v>
      </c>
      <c r="B6" s="5" t="n">
        <v>6026</v>
      </c>
      <c r="C6" s="5" t="n">
        <v>5469</v>
      </c>
    </row>
    <row r="7" spans="1:3">
      <c r="A7" s="4" t="s">
        <v>278</v>
      </c>
    </row>
    <row r="8" spans="1:3">
      <c r="A8" s="3" t="s">
        <v>275</v>
      </c>
    </row>
    <row r="9" spans="1:3">
      <c r="A9" s="4" t="s">
        <v>276</v>
      </c>
      <c r="B9" s="7" t="n">
        <v>10629</v>
      </c>
      <c r="C9" s="5" t="n">
        <v>10552</v>
      </c>
    </row>
    <row r="10" spans="1:3">
      <c r="A10" s="4" t="s">
        <v>279</v>
      </c>
    </row>
    <row r="11" spans="1:3">
      <c r="A11" s="3" t="s">
        <v>275</v>
      </c>
    </row>
    <row r="12" spans="1:3">
      <c r="A12" s="4" t="s">
        <v>280</v>
      </c>
      <c r="B12" s="4" t="s">
        <v>281</v>
      </c>
    </row>
    <row r="13" spans="1:3">
      <c r="A13" s="4" t="s">
        <v>282</v>
      </c>
    </row>
    <row r="14" spans="1:3">
      <c r="A14" s="3" t="s">
        <v>275</v>
      </c>
    </row>
    <row r="15" spans="1:3">
      <c r="A15" s="4" t="s">
        <v>280</v>
      </c>
      <c r="B15" s="4" t="s">
        <v>283</v>
      </c>
    </row>
    <row r="16" spans="1:3">
      <c r="A16" s="4" t="s">
        <v>284</v>
      </c>
    </row>
    <row r="17" spans="1:3">
      <c r="A17" s="3" t="s">
        <v>275</v>
      </c>
    </row>
    <row r="18" spans="1:3">
      <c r="A18" s="4" t="s">
        <v>280</v>
      </c>
      <c r="B18" s="4" t="s">
        <v>285</v>
      </c>
    </row>
    <row r="19" spans="1:3">
      <c r="A19" s="4" t="s">
        <v>276</v>
      </c>
      <c r="B19" s="7" t="n">
        <v>1879</v>
      </c>
      <c r="C19" s="5" t="n">
        <v>1382</v>
      </c>
    </row>
    <row r="20" spans="1:3">
      <c r="A20" s="4" t="s">
        <v>286</v>
      </c>
    </row>
    <row r="21" spans="1:3">
      <c r="A21" s="3" t="s">
        <v>275</v>
      </c>
    </row>
    <row r="22" spans="1:3">
      <c r="A22" s="4" t="s">
        <v>276</v>
      </c>
      <c r="B22" s="7" t="n">
        <v>408</v>
      </c>
      <c r="C22" s="5" t="n">
        <v>425</v>
      </c>
    </row>
    <row r="23" spans="1:3">
      <c r="A23" s="4" t="s">
        <v>287</v>
      </c>
    </row>
    <row r="24" spans="1:3">
      <c r="A24" s="3" t="s">
        <v>275</v>
      </c>
    </row>
    <row r="25" spans="1:3">
      <c r="A25" s="4" t="s">
        <v>280</v>
      </c>
      <c r="B25" s="4" t="s">
        <v>288</v>
      </c>
    </row>
    <row r="26" spans="1:3">
      <c r="A26" s="4" t="s">
        <v>289</v>
      </c>
    </row>
    <row r="27" spans="1:3">
      <c r="A27" s="3" t="s">
        <v>275</v>
      </c>
    </row>
    <row r="28" spans="1:3">
      <c r="A28" s="4" t="s">
        <v>280</v>
      </c>
      <c r="B28" s="4" t="s">
        <v>283</v>
      </c>
    </row>
    <row r="29" spans="1:3">
      <c r="A29" s="4" t="s">
        <v>290</v>
      </c>
    </row>
    <row r="30" spans="1:3">
      <c r="A30" s="3" t="s">
        <v>275</v>
      </c>
    </row>
    <row r="31" spans="1:3">
      <c r="A31" s="4" t="s">
        <v>280</v>
      </c>
      <c r="B31" s="4" t="s">
        <v>281</v>
      </c>
    </row>
    <row r="32" spans="1:3">
      <c r="A32" s="4" t="s">
        <v>276</v>
      </c>
      <c r="B32" s="7" t="n">
        <v>89</v>
      </c>
      <c r="C32" s="5" t="n">
        <v>89</v>
      </c>
    </row>
    <row r="33" spans="1:3">
      <c r="A33" s="4" t="s">
        <v>291</v>
      </c>
    </row>
    <row r="34" spans="1:3">
      <c r="A34" s="3" t="s">
        <v>275</v>
      </c>
    </row>
    <row r="35" spans="1:3">
      <c r="A35" s="4" t="s">
        <v>280</v>
      </c>
      <c r="B35" s="4" t="s">
        <v>281</v>
      </c>
    </row>
    <row r="36" spans="1:3">
      <c r="A36" s="4" t="s">
        <v>276</v>
      </c>
      <c r="B36" s="7" t="n">
        <v>187</v>
      </c>
      <c r="C36" s="5" t="n">
        <v>187</v>
      </c>
    </row>
    <row r="37" spans="1:3">
      <c r="A37" s="4" t="s">
        <v>292</v>
      </c>
    </row>
    <row r="38" spans="1:3">
      <c r="A38" s="3" t="s">
        <v>275</v>
      </c>
    </row>
    <row r="39" spans="1:3">
      <c r="A39" s="4" t="s">
        <v>276</v>
      </c>
      <c r="B39" s="7" t="n">
        <v>1100</v>
      </c>
      <c r="C39" s="7" t="n">
        <v>1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3</v>
      </c>
      <c r="D1" s="2" t="s">
        <v>1</v>
      </c>
    </row>
    <row r="2" spans="1:5">
      <c r="B2" s="2" t="s">
        <v>2</v>
      </c>
      <c r="C2" s="2" t="s">
        <v>74</v>
      </c>
      <c r="D2" s="2" t="s">
        <v>2</v>
      </c>
      <c r="E2" s="2" t="s">
        <v>74</v>
      </c>
    </row>
    <row r="3" spans="1:5">
      <c r="A3" s="3" t="s">
        <v>172</v>
      </c>
    </row>
    <row r="4" spans="1:5">
      <c r="A4" s="4" t="s">
        <v>294</v>
      </c>
      <c r="B4" s="7" t="n">
        <v>300</v>
      </c>
      <c r="C4" s="7" t="n">
        <v>500</v>
      </c>
      <c r="D4" s="7" t="n">
        <v>965</v>
      </c>
      <c r="E4" s="7" t="n">
        <v>14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39</v>
      </c>
      <c r="D1" s="2" t="s">
        <v>29</v>
      </c>
    </row>
    <row r="2" spans="1:4">
      <c r="A2" s="3" t="s">
        <v>175</v>
      </c>
    </row>
    <row r="3" spans="1:4">
      <c r="A3" s="4" t="s">
        <v>296</v>
      </c>
      <c r="B3" s="7" t="n">
        <v>4222</v>
      </c>
      <c r="D3" s="7" t="n">
        <v>2830</v>
      </c>
    </row>
    <row r="4" spans="1:4">
      <c r="A4" s="4" t="s">
        <v>297</v>
      </c>
      <c r="B4" s="5" t="n">
        <v>565</v>
      </c>
      <c r="C4" s="7" t="n">
        <v>778</v>
      </c>
      <c r="D4" s="5" t="n">
        <v>0</v>
      </c>
    </row>
    <row r="5" spans="1:4">
      <c r="A5" s="4" t="s">
        <v>298</v>
      </c>
      <c r="B5" s="5" t="n">
        <v>348</v>
      </c>
      <c r="D5" s="5" t="n">
        <v>109</v>
      </c>
    </row>
    <row r="6" spans="1:4">
      <c r="A6" s="4" t="s">
        <v>299</v>
      </c>
      <c r="B6" s="5" t="n">
        <v>2856</v>
      </c>
      <c r="C6" s="7" t="n">
        <v>1672</v>
      </c>
      <c r="D6" s="5" t="n">
        <v>1330</v>
      </c>
    </row>
    <row r="7" spans="1:4">
      <c r="A7" s="4" t="s">
        <v>300</v>
      </c>
      <c r="B7" s="5" t="n">
        <v>899</v>
      </c>
      <c r="D7" s="5" t="n">
        <v>926</v>
      </c>
    </row>
    <row r="8" spans="1:4">
      <c r="A8" s="4" t="s">
        <v>301</v>
      </c>
      <c r="B8" s="5" t="n">
        <v>27</v>
      </c>
      <c r="D8" s="5" t="n">
        <v>53</v>
      </c>
    </row>
    <row r="9" spans="1:4">
      <c r="A9" s="4" t="s">
        <v>302</v>
      </c>
      <c r="B9" s="5" t="n">
        <v>128</v>
      </c>
      <c r="D9" s="5" t="n">
        <v>157</v>
      </c>
    </row>
    <row r="10" spans="1:4">
      <c r="A10" s="4" t="s">
        <v>303</v>
      </c>
      <c r="B10" s="5" t="n">
        <v>103</v>
      </c>
      <c r="D10" s="5" t="n">
        <v>260</v>
      </c>
    </row>
    <row r="11" spans="1:4">
      <c r="A11" s="4" t="s">
        <v>304</v>
      </c>
      <c r="B11" s="5" t="n">
        <v>176</v>
      </c>
      <c r="D11" s="5" t="n">
        <v>133</v>
      </c>
    </row>
    <row r="12" spans="1:4">
      <c r="A12" s="4" t="s">
        <v>305</v>
      </c>
      <c r="B12" s="7" t="n">
        <v>9324</v>
      </c>
      <c r="D12" s="7" t="n">
        <v>57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6</v>
      </c>
      <c r="B1" s="2" t="s">
        <v>2</v>
      </c>
      <c r="C1" s="2" t="s">
        <v>29</v>
      </c>
    </row>
    <row r="2" spans="1:3">
      <c r="A2" s="3" t="s">
        <v>307</v>
      </c>
    </row>
    <row r="3" spans="1:3">
      <c r="A3" s="4" t="s">
        <v>308</v>
      </c>
      <c r="B3" s="7" t="n">
        <v>35642</v>
      </c>
      <c r="C3" s="7" t="n">
        <v>32804</v>
      </c>
    </row>
    <row r="4" spans="1:3">
      <c r="A4" s="4" t="s">
        <v>309</v>
      </c>
      <c r="B4" s="5" t="n">
        <v>-110</v>
      </c>
      <c r="C4" s="5" t="n">
        <v>-125</v>
      </c>
    </row>
    <row r="5" spans="1:3">
      <c r="A5" s="4" t="s">
        <v>310</v>
      </c>
      <c r="B5" s="5" t="n">
        <v>3453</v>
      </c>
      <c r="C5" s="5" t="n">
        <v>3205</v>
      </c>
    </row>
    <row r="6" spans="1:3">
      <c r="A6" s="4" t="s">
        <v>97</v>
      </c>
      <c r="B6" s="5" t="n">
        <v>39095</v>
      </c>
      <c r="C6" s="5" t="n">
        <v>36009</v>
      </c>
    </row>
    <row r="7" spans="1:3">
      <c r="A7" s="4" t="s">
        <v>308</v>
      </c>
    </row>
    <row r="8" spans="1:3">
      <c r="A8" s="3" t="s">
        <v>307</v>
      </c>
    </row>
    <row r="9" spans="1:3">
      <c r="A9" s="4" t="s">
        <v>308</v>
      </c>
      <c r="B9" s="5" t="n">
        <v>25000</v>
      </c>
      <c r="C9" s="5" t="n">
        <v>25000</v>
      </c>
    </row>
    <row r="10" spans="1:3">
      <c r="A10" s="4" t="s">
        <v>311</v>
      </c>
    </row>
    <row r="11" spans="1:3">
      <c r="A11" s="3" t="s">
        <v>307</v>
      </c>
    </row>
    <row r="12" spans="1:3">
      <c r="A12" s="4" t="s">
        <v>308</v>
      </c>
      <c r="B12" s="5" t="n">
        <v>10752</v>
      </c>
      <c r="C12" s="5" t="n">
        <v>7929</v>
      </c>
    </row>
    <row r="13" spans="1:3">
      <c r="A13" s="4" t="s">
        <v>310</v>
      </c>
      <c r="B13" s="5" t="n">
        <v>953</v>
      </c>
      <c r="C13" s="5" t="n">
        <v>705</v>
      </c>
    </row>
    <row r="14" spans="1:3">
      <c r="A14" s="4" t="s">
        <v>310</v>
      </c>
    </row>
    <row r="15" spans="1:3">
      <c r="A15" s="3" t="s">
        <v>307</v>
      </c>
    </row>
    <row r="16" spans="1:3">
      <c r="A16" s="4" t="s">
        <v>310</v>
      </c>
      <c r="B16" s="7" t="n">
        <v>2500</v>
      </c>
      <c r="C16" s="7" t="n">
        <v>2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3"/>
  </cols>
  <sheetData>
    <row r="1" spans="1:12">
      <c r="A1" s="1" t="s">
        <v>312</v>
      </c>
      <c r="B1" s="2" t="s">
        <v>313</v>
      </c>
      <c r="C1" s="2" t="s">
        <v>314</v>
      </c>
      <c r="D1" s="2" t="s">
        <v>315</v>
      </c>
      <c r="E1" s="2" t="s">
        <v>316</v>
      </c>
      <c r="F1" s="2" t="s">
        <v>317</v>
      </c>
      <c r="G1" s="2" t="s">
        <v>2</v>
      </c>
      <c r="H1" s="2" t="s">
        <v>74</v>
      </c>
      <c r="I1" s="2" t="s">
        <v>2</v>
      </c>
      <c r="J1" s="2" t="s">
        <v>74</v>
      </c>
      <c r="K1" s="2" t="s">
        <v>29</v>
      </c>
      <c r="L1" s="2" t="s">
        <v>318</v>
      </c>
    </row>
    <row r="2" spans="1:12">
      <c r="A2" s="3" t="s">
        <v>307</v>
      </c>
    </row>
    <row r="3" spans="1:12">
      <c r="A3" s="4" t="s">
        <v>308</v>
      </c>
      <c r="G3" s="7" t="n">
        <v>35642000</v>
      </c>
      <c r="I3" s="7" t="n">
        <v>35642000</v>
      </c>
      <c r="K3" s="7" t="n">
        <v>32804000</v>
      </c>
    </row>
    <row r="4" spans="1:12">
      <c r="A4" s="4" t="s">
        <v>310</v>
      </c>
      <c r="G4" s="5" t="n">
        <v>3453000</v>
      </c>
      <c r="I4" s="5" t="n">
        <v>3453000</v>
      </c>
      <c r="K4" s="5" t="n">
        <v>3205000</v>
      </c>
    </row>
    <row r="5" spans="1:12">
      <c r="A5" s="4" t="s">
        <v>319</v>
      </c>
      <c r="I5" s="5" t="n">
        <v>0</v>
      </c>
      <c r="J5" s="7" t="n">
        <v>107000</v>
      </c>
    </row>
    <row r="6" spans="1:12">
      <c r="A6" s="4" t="s">
        <v>320</v>
      </c>
      <c r="G6" s="5" t="n">
        <v>1100000</v>
      </c>
      <c r="H6" s="7" t="n">
        <v>3100000</v>
      </c>
      <c r="I6" s="5" t="n">
        <v>3071000</v>
      </c>
      <c r="J6" s="5" t="n">
        <v>3464000</v>
      </c>
    </row>
    <row r="7" spans="1:12">
      <c r="A7" s="4" t="s">
        <v>321</v>
      </c>
    </row>
    <row r="8" spans="1:12">
      <c r="A8" s="3" t="s">
        <v>307</v>
      </c>
    </row>
    <row r="9" spans="1:12">
      <c r="A9" s="4" t="s">
        <v>319</v>
      </c>
      <c r="B9" s="7" t="n">
        <v>100000</v>
      </c>
      <c r="J9" s="5" t="n">
        <v>100000</v>
      </c>
    </row>
    <row r="10" spans="1:12">
      <c r="A10" s="4" t="s">
        <v>320</v>
      </c>
      <c r="I10" s="5" t="n">
        <v>1000000</v>
      </c>
      <c r="J10" s="7" t="n">
        <v>3500000</v>
      </c>
    </row>
    <row r="11" spans="1:12">
      <c r="A11" s="4" t="s">
        <v>322</v>
      </c>
    </row>
    <row r="12" spans="1:12">
      <c r="A12" s="3" t="s">
        <v>307</v>
      </c>
    </row>
    <row r="13" spans="1:12">
      <c r="A13" s="4" t="s">
        <v>323</v>
      </c>
      <c r="B13" s="5" t="n">
        <v>2500000</v>
      </c>
      <c r="J13" s="5" t="n">
        <v>2500000</v>
      </c>
    </row>
    <row r="14" spans="1:12">
      <c r="A14" s="4" t="s">
        <v>324</v>
      </c>
    </row>
    <row r="15" spans="1:12">
      <c r="A15" s="3" t="s">
        <v>307</v>
      </c>
    </row>
    <row r="16" spans="1:12">
      <c r="A16" s="4" t="s">
        <v>323</v>
      </c>
      <c r="B16" s="5" t="n">
        <v>250000</v>
      </c>
      <c r="J16" s="5" t="n">
        <v>250000</v>
      </c>
    </row>
    <row r="17" spans="1:12">
      <c r="A17" s="4" t="s">
        <v>325</v>
      </c>
    </row>
    <row r="18" spans="1:12">
      <c r="A18" s="3" t="s">
        <v>307</v>
      </c>
    </row>
    <row r="19" spans="1:12">
      <c r="A19" s="4" t="s">
        <v>326</v>
      </c>
      <c r="C19" s="7" t="n">
        <v>27500000</v>
      </c>
    </row>
    <row r="20" spans="1:12">
      <c r="A20" s="4" t="s">
        <v>327</v>
      </c>
      <c r="B20" s="7" t="n">
        <v>10</v>
      </c>
    </row>
    <row r="21" spans="1:12">
      <c r="A21" s="4" t="s">
        <v>328</v>
      </c>
    </row>
    <row r="22" spans="1:12">
      <c r="A22" s="3" t="s">
        <v>307</v>
      </c>
    </row>
    <row r="23" spans="1:12">
      <c r="A23" s="4" t="s">
        <v>326</v>
      </c>
      <c r="B23" s="7" t="n">
        <v>25000000</v>
      </c>
      <c r="J23" s="7" t="n">
        <v>25000000</v>
      </c>
    </row>
    <row r="24" spans="1:12">
      <c r="A24" s="4" t="s">
        <v>327</v>
      </c>
      <c r="B24" s="7" t="n">
        <v>10</v>
      </c>
    </row>
    <row r="25" spans="1:12">
      <c r="A25" s="4" t="s">
        <v>329</v>
      </c>
    </row>
    <row r="26" spans="1:12">
      <c r="A26" s="3" t="s">
        <v>307</v>
      </c>
    </row>
    <row r="27" spans="1:12">
      <c r="A27" s="4" t="s">
        <v>326</v>
      </c>
      <c r="J27" s="7" t="n">
        <v>2500000</v>
      </c>
    </row>
    <row r="28" spans="1:12">
      <c r="A28" s="4" t="s">
        <v>310</v>
      </c>
    </row>
    <row r="29" spans="1:12">
      <c r="A29" s="3" t="s">
        <v>307</v>
      </c>
    </row>
    <row r="30" spans="1:12">
      <c r="A30" s="4" t="s">
        <v>310</v>
      </c>
      <c r="G30" s="7" t="n">
        <v>2500000</v>
      </c>
      <c r="I30" s="7" t="n">
        <v>2500000</v>
      </c>
      <c r="K30" s="7" t="n">
        <v>2500000</v>
      </c>
    </row>
    <row r="31" spans="1:12">
      <c r="A31" s="4" t="s">
        <v>330</v>
      </c>
    </row>
    <row r="32" spans="1:12">
      <c r="A32" s="3" t="s">
        <v>307</v>
      </c>
    </row>
    <row r="33" spans="1:12">
      <c r="A33" s="4" t="s">
        <v>327</v>
      </c>
      <c r="B33" s="7" t="n">
        <v>10</v>
      </c>
    </row>
    <row r="34" spans="1:12">
      <c r="A34" s="4" t="s">
        <v>331</v>
      </c>
    </row>
    <row r="35" spans="1:12">
      <c r="A35" s="3" t="s">
        <v>307</v>
      </c>
    </row>
    <row r="36" spans="1:12">
      <c r="A36" s="4" t="s">
        <v>332</v>
      </c>
      <c r="D36" s="4" t="s">
        <v>333</v>
      </c>
    </row>
    <row r="37" spans="1:12">
      <c r="A37" s="4" t="s">
        <v>334</v>
      </c>
      <c r="D37" s="7" t="n">
        <v>2000000</v>
      </c>
      <c r="E37" s="7" t="n">
        <v>5000000</v>
      </c>
    </row>
    <row r="38" spans="1:12">
      <c r="A38" s="4" t="s">
        <v>335</v>
      </c>
    </row>
    <row r="39" spans="1:12">
      <c r="A39" s="3" t="s">
        <v>307</v>
      </c>
    </row>
    <row r="40" spans="1:12">
      <c r="A40" s="4" t="s">
        <v>308</v>
      </c>
      <c r="L40" s="7" t="n">
        <v>50000000</v>
      </c>
    </row>
    <row r="41" spans="1:12">
      <c r="A41" s="4" t="s">
        <v>331</v>
      </c>
    </row>
    <row r="42" spans="1:12">
      <c r="A42" s="3" t="s">
        <v>307</v>
      </c>
    </row>
    <row r="43" spans="1:12">
      <c r="A43" s="4" t="s">
        <v>336</v>
      </c>
      <c r="F43" s="7" t="n">
        <v>50000000</v>
      </c>
    </row>
    <row r="44" spans="1:12">
      <c r="A44" s="4" t="s">
        <v>337</v>
      </c>
      <c r="F44" s="4" t="s">
        <v>288</v>
      </c>
    </row>
    <row r="45" spans="1:12">
      <c r="A45" s="4" t="s">
        <v>338</v>
      </c>
    </row>
    <row r="46" spans="1:12">
      <c r="A46" s="3" t="s">
        <v>307</v>
      </c>
    </row>
    <row r="47" spans="1:12">
      <c r="A47" s="4" t="s">
        <v>308</v>
      </c>
      <c r="L47" s="5" t="n">
        <v>50000000</v>
      </c>
    </row>
    <row r="48" spans="1:12">
      <c r="A48" s="4" t="s">
        <v>339</v>
      </c>
    </row>
    <row r="49" spans="1:12">
      <c r="A49" s="3" t="s">
        <v>307</v>
      </c>
    </row>
    <row r="50" spans="1:12">
      <c r="A50" s="4" t="s">
        <v>310</v>
      </c>
      <c r="L50" s="7" t="n">
        <v>5000000</v>
      </c>
    </row>
    <row r="51" spans="1:12">
      <c r="A51" s="4" t="s">
        <v>340</v>
      </c>
    </row>
    <row r="52" spans="1:12">
      <c r="A52" s="3" t="s">
        <v>307</v>
      </c>
    </row>
    <row r="53" spans="1:12">
      <c r="A53" s="4" t="s">
        <v>326</v>
      </c>
      <c r="B53" s="7" t="n">
        <v>2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6926</v>
      </c>
      <c r="C4" s="7" t="n">
        <v>5065</v>
      </c>
      <c r="D4" s="7" t="n">
        <v>19504</v>
      </c>
      <c r="E4" s="7" t="n">
        <v>14464</v>
      </c>
    </row>
    <row r="5" spans="1:5">
      <c r="A5" s="4" t="s">
        <v>77</v>
      </c>
      <c r="B5" s="5" t="n">
        <v>3749</v>
      </c>
      <c r="C5" s="5" t="n">
        <v>3048</v>
      </c>
      <c r="D5" s="5" t="n">
        <v>10338</v>
      </c>
      <c r="E5" s="5" t="n">
        <v>8911</v>
      </c>
    </row>
    <row r="6" spans="1:5">
      <c r="A6" s="4" t="s">
        <v>78</v>
      </c>
      <c r="B6" s="5" t="n">
        <v>3177</v>
      </c>
      <c r="C6" s="5" t="n">
        <v>2017</v>
      </c>
      <c r="D6" s="5" t="n">
        <v>9166</v>
      </c>
      <c r="E6" s="5" t="n">
        <v>5553</v>
      </c>
    </row>
    <row r="7" spans="1:5">
      <c r="A7" s="3" t="s">
        <v>79</v>
      </c>
    </row>
    <row r="8" spans="1:5">
      <c r="A8" s="4" t="s">
        <v>80</v>
      </c>
      <c r="B8" s="5" t="n">
        <v>1763</v>
      </c>
      <c r="C8" s="5" t="n">
        <v>1861</v>
      </c>
      <c r="D8" s="5" t="n">
        <v>5687</v>
      </c>
      <c r="E8" s="5" t="n">
        <v>5099</v>
      </c>
    </row>
    <row r="9" spans="1:5">
      <c r="A9" s="4" t="s">
        <v>81</v>
      </c>
      <c r="B9" s="5" t="n">
        <v>12025</v>
      </c>
      <c r="C9" s="5" t="n">
        <v>10020</v>
      </c>
      <c r="D9" s="5" t="n">
        <v>34718</v>
      </c>
      <c r="E9" s="5" t="n">
        <v>31698</v>
      </c>
    </row>
    <row r="10" spans="1:5">
      <c r="A10" s="4" t="s">
        <v>82</v>
      </c>
      <c r="B10" s="5" t="n">
        <v>13788</v>
      </c>
      <c r="C10" s="5" t="n">
        <v>11881</v>
      </c>
      <c r="D10" s="5" t="n">
        <v>40405</v>
      </c>
      <c r="E10" s="5" t="n">
        <v>36797</v>
      </c>
    </row>
    <row r="11" spans="1:5">
      <c r="A11" s="4" t="s">
        <v>83</v>
      </c>
      <c r="B11" s="5" t="n">
        <v>-10611</v>
      </c>
      <c r="C11" s="5" t="n">
        <v>-9864</v>
      </c>
      <c r="D11" s="5" t="n">
        <v>-31239</v>
      </c>
      <c r="E11" s="5" t="n">
        <v>-31244</v>
      </c>
    </row>
    <row r="12" spans="1:5">
      <c r="A12" s="3" t="s">
        <v>84</v>
      </c>
    </row>
    <row r="13" spans="1:5">
      <c r="A13" s="4" t="s">
        <v>85</v>
      </c>
      <c r="B13" s="5" t="n">
        <v>-926</v>
      </c>
      <c r="C13" s="5" t="n">
        <v>-876</v>
      </c>
      <c r="D13" s="5" t="n">
        <v>-2804</v>
      </c>
      <c r="E13" s="5" t="n">
        <v>-3348</v>
      </c>
    </row>
    <row r="14" spans="1:5">
      <c r="A14" s="4" t="s">
        <v>86</v>
      </c>
      <c r="B14" s="5" t="n">
        <v>0</v>
      </c>
      <c r="C14" s="5" t="n">
        <v>0</v>
      </c>
      <c r="D14" s="5" t="n">
        <v>-22</v>
      </c>
      <c r="E14" s="5" t="n">
        <v>-187</v>
      </c>
    </row>
    <row r="15" spans="1:5">
      <c r="A15" s="4" t="s">
        <v>87</v>
      </c>
      <c r="B15" s="5" t="n">
        <v>6</v>
      </c>
      <c r="C15" s="5" t="n">
        <v>162</v>
      </c>
      <c r="D15" s="5" t="n">
        <v>0</v>
      </c>
      <c r="E15" s="5" t="n">
        <v>413</v>
      </c>
    </row>
    <row r="16" spans="1:5">
      <c r="A16" s="4" t="s">
        <v>88</v>
      </c>
      <c r="B16" s="5" t="n">
        <v>-920</v>
      </c>
      <c r="C16" s="5" t="n">
        <v>-714</v>
      </c>
      <c r="D16" s="5" t="n">
        <v>-2826</v>
      </c>
      <c r="E16" s="5" t="n">
        <v>-3122</v>
      </c>
    </row>
    <row r="17" spans="1:5">
      <c r="A17" s="4" t="s">
        <v>89</v>
      </c>
      <c r="B17" s="5" t="n">
        <v>-11531</v>
      </c>
      <c r="C17" s="5" t="n">
        <v>-10578</v>
      </c>
      <c r="D17" s="5" t="n">
        <v>-34065</v>
      </c>
      <c r="E17" s="5" t="n">
        <v>-34366</v>
      </c>
    </row>
    <row r="18" spans="1:5">
      <c r="A18" s="4" t="s">
        <v>90</v>
      </c>
      <c r="B18" s="5" t="n">
        <v>0</v>
      </c>
      <c r="C18" s="5" t="n">
        <v>0</v>
      </c>
      <c r="D18" s="5" t="n">
        <v>0</v>
      </c>
      <c r="E18" s="5" t="n">
        <v>0</v>
      </c>
    </row>
    <row r="19" spans="1:5">
      <c r="A19" s="4" t="s">
        <v>91</v>
      </c>
      <c r="B19" s="5" t="n">
        <v>-11531</v>
      </c>
      <c r="C19" s="5" t="n">
        <v>-10578</v>
      </c>
      <c r="D19" s="5" t="n">
        <v>-34065</v>
      </c>
      <c r="E19" s="5" t="n">
        <v>-34366</v>
      </c>
    </row>
    <row r="20" spans="1:5">
      <c r="A20" s="4" t="s">
        <v>92</v>
      </c>
      <c r="B20" s="5" t="n">
        <v>-550</v>
      </c>
      <c r="C20" s="5" t="n">
        <v>-557</v>
      </c>
      <c r="D20" s="5" t="n">
        <v>-1650</v>
      </c>
      <c r="E20" s="5" t="n">
        <v>-1154</v>
      </c>
    </row>
    <row r="21" spans="1:5">
      <c r="A21" s="4" t="s">
        <v>93</v>
      </c>
      <c r="B21" s="7" t="n">
        <v>-12081</v>
      </c>
      <c r="C21" s="7" t="n">
        <v>-11135</v>
      </c>
      <c r="D21" s="7" t="n">
        <v>-35715</v>
      </c>
      <c r="E21" s="7" t="n">
        <v>-35520</v>
      </c>
    </row>
    <row r="22" spans="1:5">
      <c r="A22" s="4" t="s">
        <v>94</v>
      </c>
      <c r="B22" s="9" t="n">
        <v>-0.49</v>
      </c>
      <c r="C22" s="9" t="n">
        <v>-1.62</v>
      </c>
      <c r="D22" s="9" t="n">
        <v>-2.12</v>
      </c>
      <c r="E22" s="9" t="n">
        <v>-6.74</v>
      </c>
    </row>
    <row r="23" spans="1:5">
      <c r="A23" s="4" t="s">
        <v>95</v>
      </c>
      <c r="B23" s="5" t="n">
        <v>24809254</v>
      </c>
      <c r="C23" s="5" t="n">
        <v>6858832</v>
      </c>
      <c r="D23" s="5" t="n">
        <v>16842154</v>
      </c>
      <c r="E23" s="5" t="n">
        <v>52709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s>
  <sheetData>
    <row r="1" spans="1:10">
      <c r="A1" s="1" t="s">
        <v>341</v>
      </c>
      <c r="B1" s="2" t="s">
        <v>313</v>
      </c>
      <c r="C1" s="2" t="s">
        <v>314</v>
      </c>
      <c r="D1" s="2" t="s">
        <v>74</v>
      </c>
      <c r="E1" s="2" t="s">
        <v>2</v>
      </c>
      <c r="F1" s="2" t="s">
        <v>29</v>
      </c>
      <c r="G1" s="2" t="s">
        <v>342</v>
      </c>
      <c r="H1" s="2" t="s">
        <v>240</v>
      </c>
      <c r="I1" s="2" t="s">
        <v>318</v>
      </c>
      <c r="J1" s="2" t="s">
        <v>343</v>
      </c>
    </row>
    <row r="2" spans="1:10">
      <c r="A2" s="3" t="s">
        <v>307</v>
      </c>
    </row>
    <row r="3" spans="1:10">
      <c r="A3" s="4" t="s">
        <v>308</v>
      </c>
      <c r="E3" s="7" t="n">
        <v>35642000</v>
      </c>
      <c r="F3" s="7" t="n">
        <v>32804000</v>
      </c>
    </row>
    <row r="4" spans="1:10">
      <c r="A4" s="4" t="s">
        <v>31</v>
      </c>
      <c r="D4" s="7" t="n">
        <v>34085000</v>
      </c>
      <c r="E4" s="5" t="n">
        <v>24275000</v>
      </c>
      <c r="F4" s="5" t="n">
        <v>25961000</v>
      </c>
      <c r="H4" s="7" t="n">
        <v>9866000</v>
      </c>
    </row>
    <row r="5" spans="1:10">
      <c r="A5" s="4" t="s">
        <v>344</v>
      </c>
      <c r="E5" s="5" t="n">
        <v>500000</v>
      </c>
    </row>
    <row r="6" spans="1:10">
      <c r="A6" s="4" t="s">
        <v>322</v>
      </c>
    </row>
    <row r="7" spans="1:10">
      <c r="A7" s="3" t="s">
        <v>307</v>
      </c>
    </row>
    <row r="8" spans="1:10">
      <c r="A8" s="4" t="s">
        <v>323</v>
      </c>
      <c r="B8" s="5" t="n">
        <v>2500000</v>
      </c>
      <c r="D8" s="5" t="n">
        <v>2500000</v>
      </c>
    </row>
    <row r="9" spans="1:10">
      <c r="A9" s="4" t="s">
        <v>311</v>
      </c>
    </row>
    <row r="10" spans="1:10">
      <c r="A10" s="3" t="s">
        <v>307</v>
      </c>
    </row>
    <row r="11" spans="1:10">
      <c r="A11" s="4" t="s">
        <v>308</v>
      </c>
      <c r="E11" s="5" t="n">
        <v>10752000</v>
      </c>
      <c r="F11" s="7" t="n">
        <v>7929000</v>
      </c>
    </row>
    <row r="12" spans="1:10">
      <c r="A12" s="4" t="s">
        <v>325</v>
      </c>
    </row>
    <row r="13" spans="1:10">
      <c r="A13" s="3" t="s">
        <v>307</v>
      </c>
    </row>
    <row r="14" spans="1:10">
      <c r="A14" s="4" t="s">
        <v>326</v>
      </c>
      <c r="C14" s="7" t="n">
        <v>27500000</v>
      </c>
    </row>
    <row r="15" spans="1:10">
      <c r="A15" s="4" t="s">
        <v>327</v>
      </c>
      <c r="B15" s="7" t="n">
        <v>10</v>
      </c>
    </row>
    <row r="16" spans="1:10">
      <c r="A16" s="4" t="s">
        <v>328</v>
      </c>
    </row>
    <row r="17" spans="1:10">
      <c r="A17" s="3" t="s">
        <v>307</v>
      </c>
    </row>
    <row r="18" spans="1:10">
      <c r="A18" s="4" t="s">
        <v>326</v>
      </c>
      <c r="B18" s="7" t="n">
        <v>25000000</v>
      </c>
      <c r="D18" s="7" t="n">
        <v>25000000</v>
      </c>
    </row>
    <row r="19" spans="1:10">
      <c r="A19" s="4" t="s">
        <v>327</v>
      </c>
      <c r="B19" s="7" t="n">
        <v>10</v>
      </c>
    </row>
    <row r="20" spans="1:10">
      <c r="A20" s="4" t="s">
        <v>331</v>
      </c>
    </row>
    <row r="21" spans="1:10">
      <c r="A21" s="3" t="s">
        <v>307</v>
      </c>
    </row>
    <row r="22" spans="1:10">
      <c r="A22" s="4" t="s">
        <v>345</v>
      </c>
      <c r="J22" s="4" t="s">
        <v>346</v>
      </c>
    </row>
    <row r="23" spans="1:10">
      <c r="A23" s="4" t="s">
        <v>338</v>
      </c>
    </row>
    <row r="24" spans="1:10">
      <c r="A24" s="3" t="s">
        <v>307</v>
      </c>
    </row>
    <row r="25" spans="1:10">
      <c r="A25" s="4" t="s">
        <v>308</v>
      </c>
      <c r="I25" s="7" t="n">
        <v>50000000</v>
      </c>
    </row>
    <row r="26" spans="1:10">
      <c r="A26" s="4" t="s">
        <v>347</v>
      </c>
    </row>
    <row r="27" spans="1:10">
      <c r="A27" s="3" t="s">
        <v>307</v>
      </c>
    </row>
    <row r="28" spans="1:10">
      <c r="A28" s="4" t="s">
        <v>345</v>
      </c>
      <c r="J28" s="4" t="s">
        <v>348</v>
      </c>
    </row>
    <row r="29" spans="1:10">
      <c r="A29" s="4" t="s">
        <v>349</v>
      </c>
    </row>
    <row r="30" spans="1:10">
      <c r="A30" s="3" t="s">
        <v>307</v>
      </c>
    </row>
    <row r="31" spans="1:10">
      <c r="A31" s="4" t="s">
        <v>345</v>
      </c>
      <c r="J31" s="4" t="s">
        <v>350</v>
      </c>
    </row>
    <row r="32" spans="1:10">
      <c r="A32" s="4" t="s">
        <v>351</v>
      </c>
    </row>
    <row r="33" spans="1:10">
      <c r="A33" s="3" t="s">
        <v>307</v>
      </c>
    </row>
    <row r="34" spans="1:10">
      <c r="A34" s="4" t="s">
        <v>345</v>
      </c>
      <c r="I34" s="4" t="s">
        <v>346</v>
      </c>
    </row>
    <row r="35" spans="1:10">
      <c r="A35" s="4" t="s">
        <v>352</v>
      </c>
      <c r="E35" s="7" t="n">
        <v>5000000</v>
      </c>
      <c r="G35" s="7" t="n">
        <v>2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353</v>
      </c>
      <c r="B1" s="2" t="s">
        <v>313</v>
      </c>
      <c r="C1" s="2" t="s">
        <v>74</v>
      </c>
      <c r="D1" s="2" t="s">
        <v>317</v>
      </c>
      <c r="E1" s="2" t="s">
        <v>354</v>
      </c>
    </row>
    <row r="2" spans="1:5">
      <c r="A2" s="4" t="s">
        <v>324</v>
      </c>
    </row>
    <row r="3" spans="1:5">
      <c r="A3" s="3" t="s">
        <v>307</v>
      </c>
    </row>
    <row r="4" spans="1:5">
      <c r="A4" s="4" t="s">
        <v>323</v>
      </c>
      <c r="B4" s="5" t="n">
        <v>250000</v>
      </c>
      <c r="C4" s="5" t="n">
        <v>250000</v>
      </c>
    </row>
    <row r="5" spans="1:5">
      <c r="A5" s="4" t="s">
        <v>330</v>
      </c>
    </row>
    <row r="6" spans="1:5">
      <c r="A6" s="3" t="s">
        <v>307</v>
      </c>
    </row>
    <row r="7" spans="1:5">
      <c r="A7" s="4" t="s">
        <v>327</v>
      </c>
      <c r="B7" s="7" t="n">
        <v>10</v>
      </c>
    </row>
    <row r="8" spans="1:5">
      <c r="A8" s="4" t="s">
        <v>355</v>
      </c>
    </row>
    <row r="9" spans="1:5">
      <c r="A9" s="3" t="s">
        <v>307</v>
      </c>
    </row>
    <row r="10" spans="1:5">
      <c r="A10" s="4" t="s">
        <v>345</v>
      </c>
      <c r="D10" s="4" t="s">
        <v>356</v>
      </c>
    </row>
    <row r="11" spans="1:5">
      <c r="A11" s="4" t="s">
        <v>329</v>
      </c>
    </row>
    <row r="12" spans="1:5">
      <c r="A12" s="3" t="s">
        <v>307</v>
      </c>
    </row>
    <row r="13" spans="1:5">
      <c r="A13" s="4" t="s">
        <v>326</v>
      </c>
      <c r="C13" s="7" t="n">
        <v>2500000</v>
      </c>
    </row>
    <row r="14" spans="1:5">
      <c r="A14" s="4" t="s">
        <v>357</v>
      </c>
    </row>
    <row r="15" spans="1:5">
      <c r="A15" s="3" t="s">
        <v>307</v>
      </c>
    </row>
    <row r="16" spans="1:5">
      <c r="A16" s="4" t="s">
        <v>358</v>
      </c>
      <c r="B16" s="7" t="n">
        <v>2500000</v>
      </c>
      <c r="E16" s="7" t="n">
        <v>5000000</v>
      </c>
    </row>
    <row r="17" spans="1:5">
      <c r="A17" s="4" t="s">
        <v>345</v>
      </c>
      <c r="B17" s="4" t="s">
        <v>359</v>
      </c>
      <c r="E17" s="4" t="s">
        <v>359</v>
      </c>
    </row>
    <row r="18" spans="1:5">
      <c r="A18" s="4" t="s">
        <v>360</v>
      </c>
      <c r="B18" s="7" t="n">
        <v>0</v>
      </c>
    </row>
    <row r="19" spans="1:5">
      <c r="A19" s="4" t="s">
        <v>361</v>
      </c>
    </row>
    <row r="20" spans="1:5">
      <c r="A20" s="3" t="s">
        <v>307</v>
      </c>
    </row>
    <row r="21" spans="1:5">
      <c r="A21" s="4" t="s">
        <v>326</v>
      </c>
      <c r="B21" s="7" t="n">
        <v>2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9</v>
      </c>
    </row>
    <row r="2" spans="1:3">
      <c r="A2" s="3" t="s">
        <v>363</v>
      </c>
    </row>
    <row r="3" spans="1:3">
      <c r="A3" s="4" t="s">
        <v>364</v>
      </c>
      <c r="B3" s="7" t="n">
        <v>4</v>
      </c>
      <c r="C3" s="7" t="n">
        <v>1</v>
      </c>
    </row>
    <row r="4" spans="1:3">
      <c r="A4" s="11" t="n">
        <v>1</v>
      </c>
    </row>
    <row r="5" spans="1:3">
      <c r="A5" s="3" t="s">
        <v>363</v>
      </c>
    </row>
    <row r="6" spans="1:3">
      <c r="A6" s="4" t="s">
        <v>364</v>
      </c>
      <c r="B6" s="5" t="n">
        <v>0</v>
      </c>
      <c r="C6" s="5" t="n">
        <v>0</v>
      </c>
    </row>
    <row r="7" spans="1:3">
      <c r="A7" s="11" t="n">
        <v>2</v>
      </c>
    </row>
    <row r="8" spans="1:3">
      <c r="A8" s="3" t="s">
        <v>363</v>
      </c>
    </row>
    <row r="9" spans="1:3">
      <c r="A9" s="4" t="s">
        <v>364</v>
      </c>
      <c r="B9" s="5" t="n">
        <v>0</v>
      </c>
      <c r="C9" s="5" t="n">
        <v>0</v>
      </c>
    </row>
    <row r="10" spans="1:3">
      <c r="A10" s="11" t="n">
        <v>3</v>
      </c>
    </row>
    <row r="11" spans="1:3">
      <c r="A11" s="3" t="s">
        <v>363</v>
      </c>
    </row>
    <row r="12" spans="1:3">
      <c r="A12" s="4" t="s">
        <v>364</v>
      </c>
      <c r="B12" s="7" t="n">
        <v>4</v>
      </c>
      <c r="C12"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5</v>
      </c>
      <c r="B1" s="2" t="s">
        <v>366</v>
      </c>
      <c r="C1" s="2" t="s">
        <v>367</v>
      </c>
      <c r="D1" s="2" t="s">
        <v>2</v>
      </c>
      <c r="E1" s="2" t="s">
        <v>74</v>
      </c>
      <c r="F1" s="2" t="s">
        <v>2</v>
      </c>
      <c r="G1" s="2" t="s">
        <v>74</v>
      </c>
      <c r="H1" s="2" t="s">
        <v>29</v>
      </c>
    </row>
    <row r="2" spans="1:8">
      <c r="A2" s="3" t="s">
        <v>184</v>
      </c>
    </row>
    <row r="3" spans="1:8">
      <c r="A3" s="4" t="s">
        <v>368</v>
      </c>
      <c r="D3" s="7" t="n">
        <v>200000</v>
      </c>
      <c r="E3" s="7" t="n">
        <v>500000</v>
      </c>
      <c r="F3" s="7" t="n">
        <v>500000</v>
      </c>
      <c r="G3" s="7" t="n">
        <v>1500000</v>
      </c>
    </row>
    <row r="4" spans="1:8">
      <c r="A4" s="4" t="s">
        <v>369</v>
      </c>
      <c r="D4" s="5" t="n">
        <v>300000</v>
      </c>
      <c r="F4" s="5" t="n">
        <v>300000</v>
      </c>
    </row>
    <row r="5" spans="1:8">
      <c r="A5" s="4" t="s">
        <v>370</v>
      </c>
      <c r="D5" s="5" t="n">
        <v>100000</v>
      </c>
      <c r="F5" s="5" t="n">
        <v>100000</v>
      </c>
    </row>
    <row r="6" spans="1:8">
      <c r="A6" s="4" t="s">
        <v>371</v>
      </c>
      <c r="D6" s="5" t="n">
        <v>0</v>
      </c>
      <c r="F6" s="5" t="n">
        <v>100000</v>
      </c>
      <c r="H6" s="7" t="n">
        <v>0</v>
      </c>
    </row>
    <row r="7" spans="1:8">
      <c r="A7" s="4" t="s">
        <v>372</v>
      </c>
      <c r="D7" s="5" t="n">
        <v>300000</v>
      </c>
      <c r="F7" s="5" t="n">
        <v>300000</v>
      </c>
    </row>
    <row r="8" spans="1:8">
      <c r="A8" s="3" t="s">
        <v>373</v>
      </c>
    </row>
    <row r="9" spans="1:8">
      <c r="A9" s="4" t="s">
        <v>374</v>
      </c>
      <c r="B9" s="4" t="s">
        <v>285</v>
      </c>
    </row>
    <row r="10" spans="1:8">
      <c r="A10" s="4" t="s">
        <v>375</v>
      </c>
    </row>
    <row r="11" spans="1:8">
      <c r="A11" s="3" t="s">
        <v>373</v>
      </c>
    </row>
    <row r="12" spans="1:8">
      <c r="A12" s="4" t="s">
        <v>376</v>
      </c>
      <c r="C12" s="4" t="s">
        <v>377</v>
      </c>
    </row>
    <row r="13" spans="1:8">
      <c r="A13" s="4" t="s">
        <v>378</v>
      </c>
      <c r="C13" s="4" t="s">
        <v>359</v>
      </c>
    </row>
    <row r="14" spans="1:8">
      <c r="A14" s="4" t="s">
        <v>379</v>
      </c>
      <c r="D14" s="7" t="n">
        <v>0</v>
      </c>
      <c r="F14" s="7" t="n">
        <v>0</v>
      </c>
      <c r="H14" s="7" t="n">
        <v>0</v>
      </c>
    </row>
    <row r="15" spans="1:8">
      <c r="A15" s="4" t="s">
        <v>380</v>
      </c>
    </row>
    <row r="16" spans="1:8">
      <c r="A16" s="3" t="s">
        <v>373</v>
      </c>
    </row>
    <row r="17" spans="1:8">
      <c r="A17" s="4" t="s">
        <v>381</v>
      </c>
      <c r="B17" s="7" t="n">
        <v>100000</v>
      </c>
    </row>
    <row r="18" spans="1:8">
      <c r="A18" s="4" t="s">
        <v>382</v>
      </c>
    </row>
    <row r="19" spans="1:8">
      <c r="A19" s="3" t="s">
        <v>373</v>
      </c>
    </row>
    <row r="20" spans="1:8">
      <c r="A20" s="4" t="s">
        <v>381</v>
      </c>
      <c r="B20" s="7"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184</v>
      </c>
    </row>
    <row r="3" spans="1:2">
      <c r="A3" s="5" t="n">
        <v>2018</v>
      </c>
      <c r="B3" s="7" t="n">
        <v>119</v>
      </c>
    </row>
    <row r="4" spans="1:2">
      <c r="A4" s="5" t="n">
        <v>2019</v>
      </c>
      <c r="B4" s="5" t="n">
        <v>531</v>
      </c>
    </row>
    <row r="5" spans="1:2">
      <c r="A5" s="5" t="n">
        <v>2020</v>
      </c>
      <c r="B5" s="5" t="n">
        <v>541</v>
      </c>
    </row>
    <row r="6" spans="1:2">
      <c r="A6" s="5" t="n">
        <v>2021</v>
      </c>
      <c r="B6" s="5" t="n">
        <v>434</v>
      </c>
    </row>
    <row r="7" spans="1:2">
      <c r="A7" s="5" t="n">
        <v>2022</v>
      </c>
      <c r="B7" s="5" t="n">
        <v>436</v>
      </c>
    </row>
    <row r="8" spans="1:2">
      <c r="A8" s="4" t="s">
        <v>385</v>
      </c>
      <c r="B8" s="5" t="n">
        <v>389</v>
      </c>
    </row>
    <row r="9" spans="1:2">
      <c r="A9" s="4" t="s">
        <v>97</v>
      </c>
      <c r="B9" s="7" t="n">
        <v>24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27"/>
    <col customWidth="1" max="5" min="5" width="27"/>
    <col customWidth="1" max="6" min="6" width="37"/>
    <col customWidth="1" max="7" min="7" width="27"/>
    <col customWidth="1" max="8" min="8" width="37"/>
    <col customWidth="1" max="9" min="9" width="21"/>
    <col customWidth="1" max="10" min="10" width="37"/>
    <col customWidth="1" max="11" min="11" width="27"/>
    <col customWidth="1" max="12" min="12" width="72"/>
    <col customWidth="1" max="13" min="13" width="30"/>
  </cols>
  <sheetData>
    <row r="1" spans="1:13">
      <c r="A1" s="1" t="s">
        <v>386</v>
      </c>
      <c r="B1" s="2" t="s">
        <v>387</v>
      </c>
      <c r="C1" s="2" t="s">
        <v>388</v>
      </c>
      <c r="D1" s="2" t="s">
        <v>389</v>
      </c>
      <c r="E1" s="2" t="s">
        <v>390</v>
      </c>
      <c r="F1" s="2" t="s">
        <v>391</v>
      </c>
      <c r="G1" s="2" t="s">
        <v>392</v>
      </c>
      <c r="H1" s="2" t="s">
        <v>393</v>
      </c>
      <c r="I1" s="2" t="s">
        <v>394</v>
      </c>
      <c r="J1" s="2" t="s">
        <v>393</v>
      </c>
      <c r="K1" s="2" t="s">
        <v>395</v>
      </c>
      <c r="L1" s="2" t="s">
        <v>396</v>
      </c>
      <c r="M1" s="2" t="s">
        <v>397</v>
      </c>
    </row>
    <row r="2" spans="1:13">
      <c r="A2" s="3" t="s">
        <v>241</v>
      </c>
    </row>
    <row r="3" spans="1:13">
      <c r="A3" s="4" t="s">
        <v>398</v>
      </c>
      <c r="H3" s="5" t="n">
        <v>300000000</v>
      </c>
      <c r="J3" s="5" t="n">
        <v>300000000</v>
      </c>
      <c r="L3" s="5" t="n">
        <v>300000000</v>
      </c>
      <c r="M3" s="5" t="n">
        <v>300000000</v>
      </c>
    </row>
    <row r="4" spans="1:13">
      <c r="A4" s="4" t="s">
        <v>399</v>
      </c>
      <c r="H4" s="8" t="n">
        <v>0.001</v>
      </c>
      <c r="J4" s="8" t="n">
        <v>0.001</v>
      </c>
      <c r="L4" s="8" t="n">
        <v>0.001</v>
      </c>
      <c r="M4" s="8" t="n">
        <v>0.001</v>
      </c>
    </row>
    <row r="5" spans="1:13">
      <c r="A5" s="4" t="s">
        <v>400</v>
      </c>
      <c r="H5" s="5" t="n">
        <v>50000000</v>
      </c>
      <c r="J5" s="5" t="n">
        <v>50000000</v>
      </c>
      <c r="M5" s="5" t="n">
        <v>50000000</v>
      </c>
    </row>
    <row r="6" spans="1:13">
      <c r="A6" s="4" t="s">
        <v>401</v>
      </c>
      <c r="D6" s="5" t="n">
        <v>13700000</v>
      </c>
    </row>
    <row r="7" spans="1:13">
      <c r="A7" s="4" t="s">
        <v>402</v>
      </c>
      <c r="J7" s="7" t="n">
        <v>27549000</v>
      </c>
      <c r="K7" s="7" t="n">
        <v>48792000</v>
      </c>
    </row>
    <row r="8" spans="1:13">
      <c r="A8" s="4" t="s">
        <v>403</v>
      </c>
      <c r="E8" s="4" t="s">
        <v>404</v>
      </c>
    </row>
    <row r="9" spans="1:13">
      <c r="A9" s="4" t="s">
        <v>243</v>
      </c>
      <c r="D9" s="7" t="n">
        <v>21800000</v>
      </c>
    </row>
    <row r="10" spans="1:13">
      <c r="A10" s="4" t="s">
        <v>244</v>
      </c>
      <c r="D10" s="5" t="n">
        <v>1800000</v>
      </c>
    </row>
    <row r="11" spans="1:13">
      <c r="A11" s="4" t="s">
        <v>245</v>
      </c>
      <c r="D11" s="7" t="n">
        <v>400000</v>
      </c>
    </row>
    <row r="12" spans="1:13">
      <c r="A12" s="4" t="s">
        <v>405</v>
      </c>
      <c r="G12" s="7" t="n">
        <v>300000000</v>
      </c>
    </row>
    <row r="13" spans="1:13">
      <c r="A13" s="4" t="s">
        <v>406</v>
      </c>
      <c r="H13" s="7" t="n">
        <v>1000000</v>
      </c>
      <c r="I13" s="7" t="n">
        <v>1600000</v>
      </c>
      <c r="J13" s="5" t="n">
        <v>3000000</v>
      </c>
      <c r="K13" s="5" t="n">
        <v>4600000</v>
      </c>
    </row>
    <row r="14" spans="1:13">
      <c r="A14" s="4" t="s">
        <v>407</v>
      </c>
    </row>
    <row r="15" spans="1:13">
      <c r="A15" s="3" t="s">
        <v>241</v>
      </c>
    </row>
    <row r="16" spans="1:13">
      <c r="A16" s="4" t="s">
        <v>408</v>
      </c>
      <c r="B16" s="7" t="n">
        <v>1</v>
      </c>
    </row>
    <row r="17" spans="1:13">
      <c r="A17" s="4" t="s">
        <v>409</v>
      </c>
    </row>
    <row r="18" spans="1:13">
      <c r="A18" s="3" t="s">
        <v>241</v>
      </c>
    </row>
    <row r="19" spans="1:13">
      <c r="A19" s="4" t="s">
        <v>406</v>
      </c>
      <c r="H19" s="7" t="n">
        <v>1000000</v>
      </c>
      <c r="I19" s="7" t="n">
        <v>1200000</v>
      </c>
      <c r="J19" s="7" t="n">
        <v>3000000</v>
      </c>
      <c r="K19" s="5" t="n">
        <v>3300000</v>
      </c>
    </row>
    <row r="20" spans="1:13">
      <c r="A20" s="4" t="s">
        <v>249</v>
      </c>
    </row>
    <row r="21" spans="1:13">
      <c r="A21" s="3" t="s">
        <v>241</v>
      </c>
    </row>
    <row r="22" spans="1:13">
      <c r="A22" s="4" t="s">
        <v>410</v>
      </c>
      <c r="E22" s="5" t="n">
        <v>1250868</v>
      </c>
    </row>
    <row r="23" spans="1:13">
      <c r="A23" s="4" t="s">
        <v>251</v>
      </c>
      <c r="E23" s="4" t="s">
        <v>252</v>
      </c>
    </row>
    <row r="24" spans="1:13">
      <c r="A24" s="4" t="s">
        <v>253</v>
      </c>
    </row>
    <row r="25" spans="1:13">
      <c r="A25" s="3" t="s">
        <v>241</v>
      </c>
    </row>
    <row r="26" spans="1:13">
      <c r="A26" s="4" t="s">
        <v>411</v>
      </c>
      <c r="B26" s="9" t="n">
        <v>1.62</v>
      </c>
    </row>
    <row r="27" spans="1:13">
      <c r="A27" s="4" t="s">
        <v>255</v>
      </c>
    </row>
    <row r="28" spans="1:13">
      <c r="A28" s="3" t="s">
        <v>241</v>
      </c>
    </row>
    <row r="29" spans="1:13">
      <c r="A29" s="4" t="s">
        <v>412</v>
      </c>
      <c r="E29" s="5" t="n">
        <v>50000</v>
      </c>
    </row>
    <row r="30" spans="1:13">
      <c r="A30" s="4" t="s">
        <v>256</v>
      </c>
      <c r="E30" s="7" t="n">
        <v>20000000</v>
      </c>
    </row>
    <row r="31" spans="1:13">
      <c r="A31" s="4" t="s">
        <v>251</v>
      </c>
      <c r="E31" s="4" t="s">
        <v>252</v>
      </c>
    </row>
    <row r="32" spans="1:13">
      <c r="A32" s="4" t="s">
        <v>413</v>
      </c>
      <c r="J32" s="5" t="n">
        <v>1250868</v>
      </c>
      <c r="L32" s="5" t="n">
        <v>125000</v>
      </c>
    </row>
    <row r="33" spans="1:13">
      <c r="A33" s="4" t="s">
        <v>243</v>
      </c>
      <c r="J33" s="7" t="n">
        <v>1800000</v>
      </c>
    </row>
    <row r="34" spans="1:13">
      <c r="A34" s="4" t="s">
        <v>258</v>
      </c>
    </row>
    <row r="35" spans="1:13">
      <c r="A35" s="3" t="s">
        <v>241</v>
      </c>
    </row>
    <row r="36" spans="1:13">
      <c r="A36" s="4" t="s">
        <v>401</v>
      </c>
      <c r="B36" s="5" t="n">
        <v>791557</v>
      </c>
      <c r="J36" s="5" t="n">
        <v>1205409</v>
      </c>
    </row>
    <row r="37" spans="1:13">
      <c r="A37" s="4" t="s">
        <v>256</v>
      </c>
      <c r="B37" s="7" t="n">
        <v>21000000</v>
      </c>
    </row>
    <row r="38" spans="1:13">
      <c r="A38" s="4" t="s">
        <v>410</v>
      </c>
      <c r="B38" s="5" t="n">
        <v>4726383</v>
      </c>
    </row>
    <row r="39" spans="1:13">
      <c r="A39" s="4" t="s">
        <v>251</v>
      </c>
      <c r="B39" s="4" t="s">
        <v>252</v>
      </c>
    </row>
    <row r="40" spans="1:13">
      <c r="A40" s="4" t="s">
        <v>243</v>
      </c>
      <c r="J40" s="7" t="n">
        <v>1300000</v>
      </c>
    </row>
    <row r="41" spans="1:13">
      <c r="A41" s="4" t="s">
        <v>414</v>
      </c>
      <c r="B41" s="5" t="n">
        <v>150000</v>
      </c>
    </row>
    <row r="42" spans="1:13">
      <c r="A42" s="4" t="s">
        <v>415</v>
      </c>
      <c r="B42" s="5" t="n">
        <v>263852</v>
      </c>
    </row>
    <row r="43" spans="1:13">
      <c r="A43" s="4" t="s">
        <v>416</v>
      </c>
    </row>
    <row r="44" spans="1:13">
      <c r="A44" s="3" t="s">
        <v>241</v>
      </c>
    </row>
    <row r="45" spans="1:13">
      <c r="A45" s="4" t="s">
        <v>417</v>
      </c>
      <c r="G45" s="5" t="n">
        <v>1</v>
      </c>
    </row>
    <row r="46" spans="1:13">
      <c r="A46" s="4" t="s">
        <v>418</v>
      </c>
      <c r="L46" s="5" t="n">
        <v>8</v>
      </c>
    </row>
    <row r="47" spans="1:13">
      <c r="A47" s="4" t="s">
        <v>419</v>
      </c>
    </row>
    <row r="48" spans="1:13">
      <c r="A48" s="3" t="s">
        <v>241</v>
      </c>
    </row>
    <row r="49" spans="1:13">
      <c r="A49" s="4" t="s">
        <v>326</v>
      </c>
      <c r="F49" s="7" t="n">
        <v>25000000</v>
      </c>
      <c r="K49" s="5" t="n">
        <v>25000000</v>
      </c>
    </row>
    <row r="50" spans="1:13">
      <c r="A50" s="4" t="s">
        <v>420</v>
      </c>
    </row>
    <row r="51" spans="1:13">
      <c r="A51" s="3" t="s">
        <v>241</v>
      </c>
    </row>
    <row r="52" spans="1:13">
      <c r="A52" s="4" t="s">
        <v>326</v>
      </c>
      <c r="K52" s="7" t="n">
        <v>2500000</v>
      </c>
    </row>
    <row r="53" spans="1:13">
      <c r="A53" s="4" t="s">
        <v>421</v>
      </c>
    </row>
    <row r="54" spans="1:13">
      <c r="A54" s="3" t="s">
        <v>241</v>
      </c>
    </row>
    <row r="55" spans="1:13">
      <c r="A55" s="4" t="s">
        <v>326</v>
      </c>
      <c r="G55" s="7" t="n">
        <v>27500000</v>
      </c>
    </row>
    <row r="56" spans="1:13">
      <c r="A56" s="4" t="s">
        <v>247</v>
      </c>
    </row>
    <row r="57" spans="1:13">
      <c r="A57" s="3" t="s">
        <v>241</v>
      </c>
    </row>
    <row r="58" spans="1:13">
      <c r="A58" s="4" t="s">
        <v>401</v>
      </c>
      <c r="C58" s="5" t="n">
        <v>1600000</v>
      </c>
    </row>
    <row r="59" spans="1:13">
      <c r="A59" s="4" t="s">
        <v>243</v>
      </c>
      <c r="C59" s="7" t="n">
        <v>2600000</v>
      </c>
    </row>
    <row r="60" spans="1:13">
      <c r="A60" s="4" t="s">
        <v>248</v>
      </c>
      <c r="C60" s="7" t="n">
        <v>200000</v>
      </c>
    </row>
    <row r="61" spans="1:13">
      <c r="A61" s="4" t="s">
        <v>99</v>
      </c>
    </row>
    <row r="62" spans="1:13">
      <c r="A62" s="3" t="s">
        <v>241</v>
      </c>
    </row>
    <row r="63" spans="1:13">
      <c r="A63" s="4" t="s">
        <v>401</v>
      </c>
      <c r="J63" s="5" t="n">
        <v>15300000</v>
      </c>
    </row>
    <row r="64" spans="1:13">
      <c r="A64" s="4" t="s">
        <v>422</v>
      </c>
    </row>
    <row r="65" spans="1:13">
      <c r="A65" s="3" t="s">
        <v>241</v>
      </c>
    </row>
    <row r="66" spans="1:13">
      <c r="A66" s="4" t="s">
        <v>401</v>
      </c>
      <c r="F66" s="5" t="n">
        <v>5250000</v>
      </c>
    </row>
    <row r="67" spans="1:13">
      <c r="A67" s="4" t="s">
        <v>408</v>
      </c>
      <c r="F67" s="7" t="n">
        <v>10</v>
      </c>
    </row>
    <row r="68" spans="1:13">
      <c r="A68" s="4" t="s">
        <v>402</v>
      </c>
      <c r="F68" s="7" t="n">
        <v>48800000</v>
      </c>
    </row>
    <row r="69" spans="1:13">
      <c r="A69" s="4" t="s">
        <v>423</v>
      </c>
    </row>
    <row r="70" spans="1:13">
      <c r="A70" s="3" t="s">
        <v>241</v>
      </c>
    </row>
    <row r="71" spans="1:13">
      <c r="A71" s="4" t="s">
        <v>402</v>
      </c>
      <c r="F71" s="7" t="n">
        <v>40000000</v>
      </c>
    </row>
    <row r="72" spans="1:13">
      <c r="A72" s="4" t="s">
        <v>424</v>
      </c>
    </row>
    <row r="73" spans="1:13">
      <c r="A73" s="3" t="s">
        <v>241</v>
      </c>
    </row>
    <row r="74" spans="1:13">
      <c r="A74" s="4" t="s">
        <v>425</v>
      </c>
      <c r="F74" s="5" t="n">
        <v>2500000</v>
      </c>
      <c r="K74" s="5" t="n">
        <v>2500000</v>
      </c>
    </row>
    <row r="75" spans="1:13">
      <c r="A75" s="4" t="s">
        <v>426</v>
      </c>
    </row>
    <row r="76" spans="1:13">
      <c r="A76" s="3" t="s">
        <v>241</v>
      </c>
    </row>
    <row r="77" spans="1:13">
      <c r="A77" s="4" t="s">
        <v>425</v>
      </c>
      <c r="F77" s="5" t="n">
        <v>250000</v>
      </c>
      <c r="K77" s="5" t="n">
        <v>250000</v>
      </c>
    </row>
    <row r="78" spans="1:13">
      <c r="A78" s="4" t="s">
        <v>427</v>
      </c>
    </row>
    <row r="79" spans="1:13">
      <c r="A79" s="3" t="s">
        <v>241</v>
      </c>
    </row>
    <row r="80" spans="1:13">
      <c r="A80" s="4" t="s">
        <v>326</v>
      </c>
      <c r="F80" s="7" t="n">
        <v>2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28</v>
      </c>
      <c r="B1" s="2" t="s">
        <v>429</v>
      </c>
      <c r="C1" s="2" t="s">
        <v>2</v>
      </c>
      <c r="D1" s="2" t="s">
        <v>74</v>
      </c>
      <c r="E1" s="2" t="s">
        <v>2</v>
      </c>
      <c r="F1" s="2" t="s">
        <v>74</v>
      </c>
    </row>
    <row r="2" spans="1:6">
      <c r="A2" s="3" t="s">
        <v>430</v>
      </c>
    </row>
    <row r="3" spans="1:6">
      <c r="A3" s="4" t="s">
        <v>431</v>
      </c>
      <c r="B3" s="4" t="s">
        <v>432</v>
      </c>
    </row>
    <row r="4" spans="1:6">
      <c r="A4" s="4" t="s">
        <v>433</v>
      </c>
      <c r="B4" s="4" t="s">
        <v>434</v>
      </c>
    </row>
    <row r="5" spans="1:6">
      <c r="A5" s="4" t="s">
        <v>435</v>
      </c>
      <c r="B5" s="4" t="s">
        <v>436</v>
      </c>
    </row>
    <row r="6" spans="1:6">
      <c r="A6" s="4" t="s">
        <v>437</v>
      </c>
      <c r="C6" s="7" t="n">
        <v>0</v>
      </c>
      <c r="D6" s="7" t="n">
        <v>0</v>
      </c>
      <c r="E6" s="7" t="n">
        <v>100000</v>
      </c>
      <c r="F6" s="7" t="n">
        <v>0</v>
      </c>
    </row>
    <row r="7" spans="1:6">
      <c r="A7" s="4" t="s">
        <v>438</v>
      </c>
      <c r="E7" s="5" t="n">
        <v>1565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39</v>
      </c>
      <c r="B1" s="2" t="s">
        <v>237</v>
      </c>
      <c r="C1" s="2" t="s">
        <v>2</v>
      </c>
      <c r="D1" s="2" t="s">
        <v>440</v>
      </c>
      <c r="E1" s="2" t="s">
        <v>318</v>
      </c>
    </row>
    <row r="2" spans="1:5">
      <c r="A2" s="3" t="s">
        <v>430</v>
      </c>
    </row>
    <row r="3" spans="1:5">
      <c r="A3" s="4" t="s">
        <v>403</v>
      </c>
      <c r="B3" s="4" t="s">
        <v>404</v>
      </c>
    </row>
    <row r="4" spans="1:5">
      <c r="A4" s="4" t="s">
        <v>441</v>
      </c>
    </row>
    <row r="5" spans="1:5">
      <c r="A5" s="3" t="s">
        <v>430</v>
      </c>
    </row>
    <row r="6" spans="1:5">
      <c r="A6" s="4" t="s">
        <v>442</v>
      </c>
      <c r="C6" s="5" t="n">
        <v>5830798</v>
      </c>
      <c r="D6" s="5" t="n">
        <v>8000000</v>
      </c>
      <c r="E6" s="5" t="n">
        <v>2396315</v>
      </c>
    </row>
    <row r="7" spans="1:5">
      <c r="A7" s="4" t="s">
        <v>403</v>
      </c>
      <c r="C7" s="4" t="s">
        <v>283</v>
      </c>
    </row>
    <row r="8" spans="1:5">
      <c r="A8" s="4" t="s">
        <v>443</v>
      </c>
    </row>
    <row r="9" spans="1:5">
      <c r="A9" s="3" t="s">
        <v>430</v>
      </c>
    </row>
    <row r="10" spans="1:5">
      <c r="A10" s="4" t="s">
        <v>444</v>
      </c>
      <c r="C10" s="4" t="s">
        <v>285</v>
      </c>
    </row>
    <row r="11" spans="1:5">
      <c r="A11" s="4" t="s">
        <v>445</v>
      </c>
    </row>
    <row r="12" spans="1:5">
      <c r="A12" s="3" t="s">
        <v>430</v>
      </c>
    </row>
    <row r="13" spans="1:5">
      <c r="A13" s="4" t="s">
        <v>444</v>
      </c>
      <c r="C13" s="4" t="s">
        <v>4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47</v>
      </c>
      <c r="B1" s="2" t="s">
        <v>1</v>
      </c>
      <c r="C1" s="2" t="s">
        <v>448</v>
      </c>
    </row>
    <row r="2" spans="1:3">
      <c r="B2" s="2" t="s">
        <v>2</v>
      </c>
      <c r="C2" s="2" t="s">
        <v>29</v>
      </c>
    </row>
    <row r="3" spans="1:3">
      <c r="A3" s="3" t="s">
        <v>449</v>
      </c>
    </row>
    <row r="4" spans="1:3">
      <c r="A4" s="4" t="s">
        <v>450</v>
      </c>
      <c r="B4" s="5" t="n">
        <v>1661750</v>
      </c>
    </row>
    <row r="5" spans="1:3">
      <c r="A5" s="4" t="s">
        <v>451</v>
      </c>
      <c r="B5" s="5" t="n">
        <v>581315</v>
      </c>
    </row>
    <row r="6" spans="1:3">
      <c r="A6" s="4" t="s">
        <v>452</v>
      </c>
      <c r="B6" s="5" t="n">
        <v>-61521</v>
      </c>
    </row>
    <row r="7" spans="1:3">
      <c r="A7" s="4" t="s">
        <v>453</v>
      </c>
      <c r="B7" s="5" t="n">
        <v>2181544</v>
      </c>
      <c r="C7" s="5" t="n">
        <v>1661750</v>
      </c>
    </row>
    <row r="8" spans="1:3">
      <c r="A8" s="4" t="s">
        <v>454</v>
      </c>
      <c r="B8" s="5" t="n">
        <v>922902</v>
      </c>
    </row>
    <row r="9" spans="1:3">
      <c r="A9" s="3" t="s">
        <v>455</v>
      </c>
    </row>
    <row r="10" spans="1:3">
      <c r="A10" s="4" t="s">
        <v>456</v>
      </c>
      <c r="B10" s="9" t="n">
        <v>11.96</v>
      </c>
    </row>
    <row r="11" spans="1:3">
      <c r="A11" s="4" t="s">
        <v>457</v>
      </c>
      <c r="B11" s="12" t="n">
        <v>2.77</v>
      </c>
    </row>
    <row r="12" spans="1:3">
      <c r="A12" s="4" t="s">
        <v>458</v>
      </c>
      <c r="B12" s="12" t="n">
        <v>7.97</v>
      </c>
    </row>
    <row r="13" spans="1:3">
      <c r="A13" s="4" t="s">
        <v>459</v>
      </c>
      <c r="B13" s="12" t="n">
        <v>9.630000000000001</v>
      </c>
      <c r="C13" s="9" t="n">
        <v>11.96</v>
      </c>
    </row>
    <row r="14" spans="1:3">
      <c r="A14" s="4" t="s">
        <v>460</v>
      </c>
      <c r="B14" s="9" t="n">
        <v>13.7</v>
      </c>
    </row>
    <row r="15" spans="1:3">
      <c r="A15" s="3" t="s">
        <v>461</v>
      </c>
    </row>
    <row r="16" spans="1:3">
      <c r="A16" s="4" t="s">
        <v>461</v>
      </c>
      <c r="B16" s="4" t="s">
        <v>462</v>
      </c>
      <c r="C16" s="4" t="s">
        <v>463</v>
      </c>
    </row>
    <row r="17" spans="1:3">
      <c r="A17" s="4" t="s">
        <v>464</v>
      </c>
      <c r="B17" s="4" t="s">
        <v>465</v>
      </c>
    </row>
    <row r="18" spans="1:3">
      <c r="A18" s="4" t="s">
        <v>466</v>
      </c>
      <c r="B18" s="4" t="s">
        <v>467</v>
      </c>
    </row>
    <row r="19" spans="1:3">
      <c r="A19" s="3" t="s">
        <v>468</v>
      </c>
    </row>
    <row r="20" spans="1:3">
      <c r="A20" s="4" t="s">
        <v>469</v>
      </c>
      <c r="B20" s="7" t="n">
        <v>0</v>
      </c>
      <c r="C20" s="7" t="n">
        <v>75</v>
      </c>
    </row>
    <row r="21" spans="1:3">
      <c r="A21" s="4" t="s">
        <v>470</v>
      </c>
      <c r="B21" s="5" t="n">
        <v>0</v>
      </c>
    </row>
    <row r="22" spans="1:3">
      <c r="A22" s="4" t="s">
        <v>471</v>
      </c>
      <c r="B22" s="5" t="n">
        <v>0</v>
      </c>
    </row>
    <row r="23" spans="1:3">
      <c r="A23" s="4" t="s">
        <v>472</v>
      </c>
      <c r="B23"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73</v>
      </c>
      <c r="B1" s="2" t="s">
        <v>73</v>
      </c>
      <c r="D1" s="2" t="s">
        <v>1</v>
      </c>
    </row>
    <row r="2" spans="1:5">
      <c r="B2" s="2" t="s">
        <v>2</v>
      </c>
      <c r="C2" s="2" t="s">
        <v>74</v>
      </c>
      <c r="D2" s="2" t="s">
        <v>2</v>
      </c>
      <c r="E2" s="2" t="s">
        <v>74</v>
      </c>
    </row>
    <row r="3" spans="1:5">
      <c r="A3" s="3" t="s">
        <v>430</v>
      </c>
    </row>
    <row r="4" spans="1:5">
      <c r="A4" s="4" t="s">
        <v>406</v>
      </c>
      <c r="B4" s="7" t="n">
        <v>1</v>
      </c>
      <c r="C4" s="10" t="n">
        <v>1.6</v>
      </c>
      <c r="D4" s="7" t="n">
        <v>3</v>
      </c>
      <c r="E4" s="10" t="n">
        <v>4.6</v>
      </c>
    </row>
    <row r="5" spans="1:5">
      <c r="A5" s="4" t="s">
        <v>474</v>
      </c>
      <c r="B5" s="9" t="n">
        <v>1.02</v>
      </c>
      <c r="C5" s="9" t="n">
        <v>3.59</v>
      </c>
      <c r="D5" s="9" t="n">
        <v>2.12</v>
      </c>
      <c r="E5" s="9" t="n">
        <v>4.4</v>
      </c>
    </row>
    <row r="6" spans="1:5">
      <c r="A6" s="4" t="s">
        <v>409</v>
      </c>
    </row>
    <row r="7" spans="1:5">
      <c r="A7" s="3" t="s">
        <v>430</v>
      </c>
    </row>
    <row r="8" spans="1:5">
      <c r="A8" s="4" t="s">
        <v>406</v>
      </c>
      <c r="B8" s="7" t="n">
        <v>1</v>
      </c>
      <c r="C8" s="10" t="n">
        <v>1.2</v>
      </c>
      <c r="D8" s="7" t="n">
        <v>3</v>
      </c>
      <c r="E8" s="10" t="n">
        <v>3.3</v>
      </c>
    </row>
    <row r="9" spans="1:5">
      <c r="A9" s="4" t="s">
        <v>474</v>
      </c>
      <c r="B9" s="9" t="n">
        <v>1.02</v>
      </c>
      <c r="C9" s="9" t="n">
        <v>3.59</v>
      </c>
      <c r="D9" s="9" t="n">
        <v>2.12</v>
      </c>
      <c r="E9" s="9" t="n">
        <v>4.4</v>
      </c>
    </row>
    <row r="10" spans="1:5">
      <c r="A10" s="4" t="s">
        <v>475</v>
      </c>
      <c r="B10" s="7" t="n">
        <v>5</v>
      </c>
      <c r="D10" s="7" t="n">
        <v>5</v>
      </c>
    </row>
    <row r="11" spans="1:5">
      <c r="A11" s="4" t="s">
        <v>476</v>
      </c>
      <c r="D11" s="4" t="s">
        <v>4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15"/>
    <col customWidth="1" max="6" min="6" width="27"/>
    <col customWidth="1" max="7" min="7" width="20"/>
  </cols>
  <sheetData>
    <row r="1" spans="1:7">
      <c r="A1" s="1" t="s">
        <v>96</v>
      </c>
      <c r="B1" s="2" t="s">
        <v>97</v>
      </c>
      <c r="C1" s="2" t="s">
        <v>98</v>
      </c>
      <c r="D1" s="2" t="s">
        <v>99</v>
      </c>
      <c r="E1" s="2" t="s">
        <v>100</v>
      </c>
      <c r="F1" s="2" t="s">
        <v>101</v>
      </c>
      <c r="G1" s="2" t="s">
        <v>102</v>
      </c>
    </row>
    <row r="2" spans="1:7">
      <c r="A2" s="3" t="s">
        <v>103</v>
      </c>
    </row>
    <row r="3" spans="1:7">
      <c r="A3" s="4" t="s">
        <v>104</v>
      </c>
      <c r="B3" s="7" t="n">
        <v>-21</v>
      </c>
      <c r="G3" s="7" t="n">
        <v>-21</v>
      </c>
    </row>
    <row r="4" spans="1:7">
      <c r="A4" s="4" t="s">
        <v>105</v>
      </c>
      <c r="B4" s="5" t="n">
        <v>-4058</v>
      </c>
      <c r="C4" s="7" t="n">
        <v>3</v>
      </c>
      <c r="D4" s="7" t="n">
        <v>7</v>
      </c>
      <c r="E4" s="7" t="n">
        <v>-24</v>
      </c>
      <c r="F4" s="7" t="n">
        <v>469877</v>
      </c>
      <c r="G4" s="5" t="n">
        <v>-473921</v>
      </c>
    </row>
    <row r="5" spans="1:7">
      <c r="A5" s="4" t="s">
        <v>106</v>
      </c>
      <c r="C5" s="5" t="n">
        <v>2750000</v>
      </c>
      <c r="D5" s="5" t="n">
        <v>7007782</v>
      </c>
      <c r="E5" s="5" t="n">
        <v>7854</v>
      </c>
    </row>
    <row r="6" spans="1:7">
      <c r="A6" s="3" t="s">
        <v>103</v>
      </c>
    </row>
    <row r="7" spans="1:7">
      <c r="A7" s="4" t="s">
        <v>107</v>
      </c>
      <c r="B7" s="5" t="n">
        <v>3060</v>
      </c>
      <c r="F7" s="5" t="n">
        <v>3060</v>
      </c>
    </row>
    <row r="8" spans="1:7">
      <c r="A8" s="4" t="s">
        <v>108</v>
      </c>
      <c r="D8" s="5" t="n">
        <v>30000</v>
      </c>
    </row>
    <row r="9" spans="1:7">
      <c r="A9" s="4" t="s">
        <v>109</v>
      </c>
      <c r="B9" s="5" t="n">
        <v>236</v>
      </c>
      <c r="F9" s="5" t="n">
        <v>236</v>
      </c>
    </row>
    <row r="10" spans="1:7">
      <c r="A10" s="4" t="s">
        <v>110</v>
      </c>
      <c r="D10" s="5" t="n">
        <v>156584</v>
      </c>
    </row>
    <row r="11" spans="1:7">
      <c r="A11" s="4" t="s">
        <v>111</v>
      </c>
      <c r="B11" s="5" t="n">
        <v>24359</v>
      </c>
      <c r="D11" s="7" t="n">
        <v>16</v>
      </c>
      <c r="F11" s="5" t="n">
        <v>24343</v>
      </c>
    </row>
    <row r="12" spans="1:7">
      <c r="A12" s="4" t="s">
        <v>112</v>
      </c>
      <c r="D12" s="5" t="n">
        <v>15300000</v>
      </c>
    </row>
    <row r="13" spans="1:7">
      <c r="A13" s="4" t="s">
        <v>113</v>
      </c>
      <c r="B13" s="5" t="n">
        <v>3106</v>
      </c>
      <c r="D13" s="7" t="n">
        <v>2</v>
      </c>
      <c r="F13" s="5" t="n">
        <v>3104</v>
      </c>
    </row>
    <row r="14" spans="1:7">
      <c r="A14" s="4" t="s">
        <v>114</v>
      </c>
      <c r="D14" s="5" t="n">
        <v>2192424</v>
      </c>
    </row>
    <row r="15" spans="1:7">
      <c r="A15" s="4" t="s">
        <v>115</v>
      </c>
      <c r="D15" s="5" t="n">
        <v>263852</v>
      </c>
    </row>
    <row r="16" spans="1:7">
      <c r="A16" s="4" t="s">
        <v>91</v>
      </c>
      <c r="B16" s="5" t="n">
        <v>-34065</v>
      </c>
      <c r="G16" s="5" t="n">
        <v>-34065</v>
      </c>
    </row>
    <row r="17" spans="1:7">
      <c r="A17" s="4" t="s">
        <v>116</v>
      </c>
      <c r="B17" s="7" t="n">
        <v>-7383</v>
      </c>
      <c r="C17" s="7" t="n">
        <v>3</v>
      </c>
      <c r="D17" s="7" t="n">
        <v>25</v>
      </c>
      <c r="E17" s="7" t="n">
        <v>-24</v>
      </c>
      <c r="F17" s="7" t="n">
        <v>500620</v>
      </c>
      <c r="G17" s="7" t="n">
        <v>-508007</v>
      </c>
    </row>
    <row r="18" spans="1:7">
      <c r="A18" s="4" t="s">
        <v>117</v>
      </c>
      <c r="C18" s="5" t="n">
        <v>2750000</v>
      </c>
      <c r="D18" s="5" t="n">
        <v>24950642</v>
      </c>
      <c r="E18" s="5" t="n">
        <v>78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s>
  <sheetData>
    <row r="1" spans="1:5">
      <c r="A1" s="1" t="s">
        <v>478</v>
      </c>
      <c r="B1" s="2" t="s">
        <v>73</v>
      </c>
      <c r="D1" s="2" t="s">
        <v>1</v>
      </c>
    </row>
    <row r="2" spans="1:5">
      <c r="B2" s="2" t="s">
        <v>2</v>
      </c>
      <c r="C2" s="2" t="s">
        <v>74</v>
      </c>
      <c r="D2" s="2" t="s">
        <v>2</v>
      </c>
      <c r="E2" s="2" t="s">
        <v>74</v>
      </c>
    </row>
    <row r="3" spans="1:5">
      <c r="A3" s="3" t="s">
        <v>187</v>
      </c>
    </row>
    <row r="4" spans="1:5">
      <c r="A4" s="4" t="s">
        <v>479</v>
      </c>
      <c r="B4" s="4" t="s">
        <v>480</v>
      </c>
      <c r="C4" s="4" t="s">
        <v>480</v>
      </c>
      <c r="D4" s="4" t="s">
        <v>480</v>
      </c>
      <c r="E4" s="4" t="s">
        <v>480</v>
      </c>
    </row>
    <row r="5" spans="1:5">
      <c r="A5" s="4" t="s">
        <v>481</v>
      </c>
      <c r="B5" s="4" t="s">
        <v>482</v>
      </c>
      <c r="C5" s="4" t="s">
        <v>483</v>
      </c>
      <c r="D5" s="4" t="s">
        <v>484</v>
      </c>
      <c r="E5" s="4" t="s">
        <v>485</v>
      </c>
    </row>
    <row r="6" spans="1:5">
      <c r="A6" s="4" t="s">
        <v>486</v>
      </c>
      <c r="B6" s="4" t="s">
        <v>487</v>
      </c>
      <c r="C6" s="4" t="s">
        <v>488</v>
      </c>
      <c r="D6" s="4" t="s">
        <v>489</v>
      </c>
      <c r="E6" s="4" t="s">
        <v>490</v>
      </c>
    </row>
    <row r="7" spans="1:5">
      <c r="A7" s="4" t="s">
        <v>491</v>
      </c>
      <c r="B7" s="4" t="s">
        <v>492</v>
      </c>
      <c r="C7" s="4" t="s">
        <v>493</v>
      </c>
      <c r="D7" s="4" t="s">
        <v>494</v>
      </c>
      <c r="E7" s="4" t="s">
        <v>495</v>
      </c>
    </row>
    <row r="8" spans="1:5">
      <c r="A8" s="4" t="s">
        <v>474</v>
      </c>
      <c r="B8" s="9" t="n">
        <v>1.02</v>
      </c>
      <c r="C8" s="9" t="n">
        <v>3.59</v>
      </c>
      <c r="D8" s="9" t="n">
        <v>2.12</v>
      </c>
      <c r="E8" s="9" t="n">
        <v>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96</v>
      </c>
      <c r="B1" s="2" t="s">
        <v>73</v>
      </c>
      <c r="D1" s="2" t="s">
        <v>1</v>
      </c>
    </row>
    <row r="2" spans="1:5">
      <c r="B2" s="2" t="s">
        <v>2</v>
      </c>
      <c r="C2" s="2" t="s">
        <v>74</v>
      </c>
      <c r="D2" s="2" t="s">
        <v>2</v>
      </c>
      <c r="E2" s="2" t="s">
        <v>74</v>
      </c>
    </row>
    <row r="3" spans="1:5">
      <c r="A3" s="4" t="s">
        <v>409</v>
      </c>
    </row>
    <row r="4" spans="1:5">
      <c r="A4" s="3" t="s">
        <v>430</v>
      </c>
    </row>
    <row r="5" spans="1:5">
      <c r="A5" s="4" t="s">
        <v>475</v>
      </c>
      <c r="B5" s="7" t="n">
        <v>5000000</v>
      </c>
      <c r="D5" s="7" t="n">
        <v>5000000</v>
      </c>
    </row>
    <row r="6" spans="1:5">
      <c r="A6" s="4" t="s">
        <v>497</v>
      </c>
    </row>
    <row r="7" spans="1:5">
      <c r="A7" s="3" t="s">
        <v>430</v>
      </c>
    </row>
    <row r="8" spans="1:5">
      <c r="A8" s="4" t="s">
        <v>444</v>
      </c>
      <c r="D8" s="4" t="s">
        <v>498</v>
      </c>
    </row>
    <row r="9" spans="1:5">
      <c r="A9" s="4" t="s">
        <v>499</v>
      </c>
    </row>
    <row r="10" spans="1:5">
      <c r="A10" s="3" t="s">
        <v>430</v>
      </c>
    </row>
    <row r="11" spans="1:5">
      <c r="A11" s="4" t="s">
        <v>500</v>
      </c>
      <c r="B11" s="5" t="n">
        <v>0</v>
      </c>
      <c r="C11" s="7" t="n">
        <v>400000</v>
      </c>
      <c r="D11" s="7" t="n">
        <v>0</v>
      </c>
      <c r="E11" s="7" t="n">
        <v>1300000</v>
      </c>
    </row>
    <row r="12" spans="1:5">
      <c r="A12" s="4" t="s">
        <v>475</v>
      </c>
      <c r="B12" s="7" t="n">
        <v>0</v>
      </c>
      <c r="D12"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01</v>
      </c>
      <c r="B1" s="2" t="s">
        <v>1</v>
      </c>
    </row>
    <row r="2" spans="1:2">
      <c r="B2" s="2" t="s">
        <v>502</v>
      </c>
    </row>
    <row r="3" spans="1:2">
      <c r="A3" s="3" t="s">
        <v>503</v>
      </c>
    </row>
    <row r="4" spans="1:2">
      <c r="A4" s="4" t="s">
        <v>504</v>
      </c>
      <c r="B4" s="5" t="n">
        <v>30000</v>
      </c>
    </row>
    <row r="5" spans="1:2">
      <c r="A5" s="4" t="s">
        <v>438</v>
      </c>
      <c r="B5" s="5" t="n">
        <v>0</v>
      </c>
    </row>
    <row r="6" spans="1:2">
      <c r="A6" s="4" t="s">
        <v>505</v>
      </c>
      <c r="B6" s="5" t="n">
        <v>-30000</v>
      </c>
    </row>
    <row r="7" spans="1:2">
      <c r="A7" s="4" t="s">
        <v>506</v>
      </c>
      <c r="B7" s="5" t="n">
        <v>0</v>
      </c>
    </row>
    <row r="8" spans="1:2">
      <c r="A8" s="4" t="s">
        <v>507</v>
      </c>
      <c r="B8"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508</v>
      </c>
      <c r="B1" s="2" t="s">
        <v>236</v>
      </c>
      <c r="C1" s="2" t="s">
        <v>313</v>
      </c>
      <c r="D1" s="2" t="s">
        <v>314</v>
      </c>
      <c r="E1" s="2" t="s">
        <v>2</v>
      </c>
      <c r="F1" s="2" t="s">
        <v>74</v>
      </c>
    </row>
    <row r="2" spans="1:6">
      <c r="A2" s="3" t="s">
        <v>509</v>
      </c>
    </row>
    <row r="3" spans="1:6">
      <c r="A3" s="4" t="s">
        <v>319</v>
      </c>
      <c r="E3" s="7" t="n">
        <v>0</v>
      </c>
      <c r="F3" s="7" t="n">
        <v>107000</v>
      </c>
    </row>
    <row r="4" spans="1:6">
      <c r="A4" s="4" t="s">
        <v>246</v>
      </c>
      <c r="B4" s="5" t="n">
        <v>13700000</v>
      </c>
    </row>
    <row r="5" spans="1:6">
      <c r="A5" s="4" t="s">
        <v>402</v>
      </c>
      <c r="E5" s="7" t="n">
        <v>24359000</v>
      </c>
    </row>
    <row r="6" spans="1:6">
      <c r="A6" s="4" t="s">
        <v>510</v>
      </c>
    </row>
    <row r="7" spans="1:6">
      <c r="A7" s="3" t="s">
        <v>509</v>
      </c>
    </row>
    <row r="8" spans="1:6">
      <c r="A8" s="4" t="s">
        <v>246</v>
      </c>
      <c r="C8" s="5" t="n">
        <v>4000000</v>
      </c>
    </row>
    <row r="9" spans="1:6">
      <c r="A9" s="4" t="s">
        <v>402</v>
      </c>
      <c r="C9" s="7" t="n">
        <v>40000000</v>
      </c>
    </row>
    <row r="10" spans="1:6">
      <c r="A10" s="4" t="s">
        <v>321</v>
      </c>
    </row>
    <row r="11" spans="1:6">
      <c r="A11" s="3" t="s">
        <v>509</v>
      </c>
    </row>
    <row r="12" spans="1:6">
      <c r="A12" s="4" t="s">
        <v>319</v>
      </c>
      <c r="C12" s="7" t="n">
        <v>100000</v>
      </c>
      <c r="F12" s="7" t="n">
        <v>100000</v>
      </c>
    </row>
    <row r="13" spans="1:6">
      <c r="A13" s="4" t="s">
        <v>421</v>
      </c>
    </row>
    <row r="14" spans="1:6">
      <c r="A14" s="3" t="s">
        <v>509</v>
      </c>
    </row>
    <row r="15" spans="1:6">
      <c r="A15" s="4" t="s">
        <v>326</v>
      </c>
      <c r="D15" s="7" t="n">
        <v>27500000</v>
      </c>
    </row>
    <row r="16" spans="1:6">
      <c r="A16" s="4" t="s">
        <v>322</v>
      </c>
    </row>
    <row r="17" spans="1:6">
      <c r="A17" s="3" t="s">
        <v>509</v>
      </c>
    </row>
    <row r="18" spans="1:6">
      <c r="A18" s="4" t="s">
        <v>323</v>
      </c>
      <c r="C18" s="5" t="n">
        <v>2500000</v>
      </c>
      <c r="F18" s="5" t="n">
        <v>2500000</v>
      </c>
    </row>
    <row r="19" spans="1:6">
      <c r="A19" s="4" t="s">
        <v>419</v>
      </c>
    </row>
    <row r="20" spans="1:6">
      <c r="A20" s="3" t="s">
        <v>509</v>
      </c>
    </row>
    <row r="21" spans="1:6">
      <c r="A21" s="4" t="s">
        <v>326</v>
      </c>
      <c r="C21" s="7" t="n">
        <v>25000000</v>
      </c>
      <c r="F21" s="7" t="n">
        <v>25000000</v>
      </c>
    </row>
    <row r="22" spans="1:6">
      <c r="A22" s="4" t="s">
        <v>324</v>
      </c>
    </row>
    <row r="23" spans="1:6">
      <c r="A23" s="3" t="s">
        <v>509</v>
      </c>
    </row>
    <row r="24" spans="1:6">
      <c r="A24" s="4" t="s">
        <v>323</v>
      </c>
      <c r="C24" s="5" t="n">
        <v>250000</v>
      </c>
      <c r="F24" s="5" t="n">
        <v>250000</v>
      </c>
    </row>
    <row r="25" spans="1:6">
      <c r="A25" s="4" t="s">
        <v>420</v>
      </c>
    </row>
    <row r="26" spans="1:6">
      <c r="A26" s="3" t="s">
        <v>509</v>
      </c>
    </row>
    <row r="27" spans="1:6">
      <c r="A27" s="4" t="s">
        <v>326</v>
      </c>
      <c r="F27" s="7" t="n">
        <v>2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56"/>
  </cols>
  <sheetData>
    <row r="1" spans="1:2">
      <c r="A1" s="1" t="s">
        <v>511</v>
      </c>
      <c r="B1" s="2" t="s">
        <v>448</v>
      </c>
    </row>
    <row r="2" spans="1:2">
      <c r="B2" s="2" t="s">
        <v>512</v>
      </c>
    </row>
    <row r="3" spans="1:2">
      <c r="A3" s="4" t="s">
        <v>416</v>
      </c>
    </row>
    <row r="4" spans="1:2">
      <c r="A4" s="3" t="s">
        <v>513</v>
      </c>
    </row>
    <row r="5" spans="1:2">
      <c r="A5" s="4" t="s">
        <v>514</v>
      </c>
      <c r="B5" s="5" t="n">
        <v>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3</v>
      </c>
      <c r="D1" s="2" t="s">
        <v>1</v>
      </c>
    </row>
    <row r="2" spans="1:5">
      <c r="B2" s="2" t="s">
        <v>2</v>
      </c>
      <c r="C2" s="2" t="s">
        <v>74</v>
      </c>
      <c r="D2" s="2" t="s">
        <v>2</v>
      </c>
      <c r="E2" s="2" t="s">
        <v>74</v>
      </c>
    </row>
    <row r="3" spans="1:5">
      <c r="A3" s="3" t="s">
        <v>516</v>
      </c>
    </row>
    <row r="4" spans="1:5">
      <c r="A4" s="4" t="s">
        <v>517</v>
      </c>
      <c r="B4" s="5" t="n">
        <v>4966541</v>
      </c>
      <c r="C4" s="5" t="n">
        <v>4524664</v>
      </c>
      <c r="D4" s="5" t="n">
        <v>4966541</v>
      </c>
      <c r="E4" s="5" t="n">
        <v>4524664</v>
      </c>
    </row>
    <row r="5" spans="1:5">
      <c r="A5" s="4" t="s">
        <v>518</v>
      </c>
    </row>
    <row r="6" spans="1:5">
      <c r="A6" s="3" t="s">
        <v>516</v>
      </c>
    </row>
    <row r="7" spans="1:5">
      <c r="A7" s="4" t="s">
        <v>517</v>
      </c>
      <c r="B7" s="5" t="n">
        <v>2181544</v>
      </c>
      <c r="C7" s="5" t="n">
        <v>1734274</v>
      </c>
      <c r="D7" s="5" t="n">
        <v>2181544</v>
      </c>
      <c r="E7" s="5" t="n">
        <v>1734274</v>
      </c>
    </row>
    <row r="8" spans="1:5">
      <c r="A8" s="4" t="s">
        <v>519</v>
      </c>
    </row>
    <row r="9" spans="1:5">
      <c r="A9" s="3" t="s">
        <v>516</v>
      </c>
    </row>
    <row r="10" spans="1:5">
      <c r="A10" s="4" t="s">
        <v>517</v>
      </c>
      <c r="B10" s="5" t="n">
        <v>10390</v>
      </c>
      <c r="C10" s="5" t="n">
        <v>10390</v>
      </c>
      <c r="D10" s="5" t="n">
        <v>10390</v>
      </c>
      <c r="E10" s="5" t="n">
        <v>10390</v>
      </c>
    </row>
    <row r="11" spans="1:5">
      <c r="A11" s="4" t="s">
        <v>497</v>
      </c>
    </row>
    <row r="12" spans="1:5">
      <c r="A12" s="3" t="s">
        <v>516</v>
      </c>
    </row>
    <row r="13" spans="1:5">
      <c r="A13" s="4" t="s">
        <v>517</v>
      </c>
      <c r="B13" s="5" t="n">
        <v>0</v>
      </c>
      <c r="C13" s="5" t="n">
        <v>30000</v>
      </c>
      <c r="D13" s="5" t="n">
        <v>0</v>
      </c>
      <c r="E13" s="5" t="n">
        <v>30000</v>
      </c>
    </row>
    <row r="14" spans="1:5">
      <c r="A14" s="4" t="s">
        <v>98</v>
      </c>
    </row>
    <row r="15" spans="1:5">
      <c r="A15" s="3" t="s">
        <v>516</v>
      </c>
    </row>
    <row r="16" spans="1:5">
      <c r="A16" s="4" t="s">
        <v>517</v>
      </c>
      <c r="B16" s="5" t="n">
        <v>2750000</v>
      </c>
      <c r="C16" s="5" t="n">
        <v>2750000</v>
      </c>
      <c r="D16" s="5" t="n">
        <v>2750000</v>
      </c>
      <c r="E16" s="5" t="n">
        <v>2750000</v>
      </c>
    </row>
    <row r="17" spans="1:5">
      <c r="A17" s="4" t="s">
        <v>520</v>
      </c>
    </row>
    <row r="18" spans="1:5">
      <c r="A18" s="3" t="s">
        <v>516</v>
      </c>
    </row>
    <row r="19" spans="1:5">
      <c r="A19" s="4" t="s">
        <v>517</v>
      </c>
      <c r="B19" s="5" t="n">
        <v>24607</v>
      </c>
      <c r="C19" s="5" t="n">
        <v>0</v>
      </c>
      <c r="D19" s="5" t="n">
        <v>24607</v>
      </c>
      <c r="E19"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4</v>
      </c>
    </row>
    <row r="3" spans="1:3">
      <c r="A3" s="3" t="s">
        <v>119</v>
      </c>
    </row>
    <row r="4" spans="1:3">
      <c r="A4" s="4" t="s">
        <v>91</v>
      </c>
      <c r="B4" s="7" t="n">
        <v>-34065</v>
      </c>
      <c r="C4" s="7" t="n">
        <v>-34366</v>
      </c>
    </row>
    <row r="5" spans="1:3">
      <c r="A5" s="3" t="s">
        <v>120</v>
      </c>
    </row>
    <row r="6" spans="1:3">
      <c r="A6" s="4" t="s">
        <v>121</v>
      </c>
      <c r="B6" s="5" t="n">
        <v>965</v>
      </c>
      <c r="C6" s="5" t="n">
        <v>1416</v>
      </c>
    </row>
    <row r="7" spans="1:3">
      <c r="A7" s="4" t="s">
        <v>122</v>
      </c>
      <c r="B7" s="5" t="n">
        <v>15</v>
      </c>
      <c r="C7" s="5" t="n">
        <v>16</v>
      </c>
    </row>
    <row r="8" spans="1:3">
      <c r="A8" s="4" t="s">
        <v>123</v>
      </c>
      <c r="B8" s="5" t="n">
        <v>3071</v>
      </c>
      <c r="C8" s="5" t="n">
        <v>3464</v>
      </c>
    </row>
    <row r="9" spans="1:3">
      <c r="A9" s="4" t="s">
        <v>107</v>
      </c>
      <c r="B9" s="5" t="n">
        <v>3060</v>
      </c>
      <c r="C9" s="5" t="n">
        <v>4581</v>
      </c>
    </row>
    <row r="10" spans="1:3">
      <c r="A10" s="4" t="s">
        <v>124</v>
      </c>
      <c r="B10" s="5" t="n">
        <v>3</v>
      </c>
      <c r="C10" s="5" t="n">
        <v>-220</v>
      </c>
    </row>
    <row r="11" spans="1:3">
      <c r="A11" s="4" t="s">
        <v>125</v>
      </c>
      <c r="B11" s="5" t="n">
        <v>0</v>
      </c>
      <c r="C11" s="5" t="n">
        <v>-193</v>
      </c>
    </row>
    <row r="12" spans="1:3">
      <c r="A12" s="4" t="s">
        <v>126</v>
      </c>
      <c r="B12" s="5" t="n">
        <v>20</v>
      </c>
      <c r="C12" s="5" t="n">
        <v>0</v>
      </c>
    </row>
    <row r="13" spans="1:3">
      <c r="A13" s="4" t="s">
        <v>127</v>
      </c>
      <c r="B13" s="5" t="n">
        <v>-214</v>
      </c>
      <c r="C13" s="5" t="n">
        <v>0</v>
      </c>
    </row>
    <row r="14" spans="1:3">
      <c r="A14" s="3" t="s">
        <v>128</v>
      </c>
    </row>
    <row r="15" spans="1:3">
      <c r="A15" s="4" t="s">
        <v>129</v>
      </c>
      <c r="B15" s="5" t="n">
        <v>-1609</v>
      </c>
      <c r="C15" s="5" t="n">
        <v>-383</v>
      </c>
    </row>
    <row r="16" spans="1:3">
      <c r="A16" s="4" t="s">
        <v>130</v>
      </c>
      <c r="B16" s="5" t="n">
        <v>1398</v>
      </c>
      <c r="C16" s="5" t="n">
        <v>1014</v>
      </c>
    </row>
    <row r="17" spans="1:3">
      <c r="A17" s="4" t="s">
        <v>34</v>
      </c>
      <c r="B17" s="5" t="n">
        <v>0</v>
      </c>
      <c r="C17" s="5" t="n">
        <v>217</v>
      </c>
    </row>
    <row r="18" spans="1:3">
      <c r="A18" s="4" t="s">
        <v>35</v>
      </c>
      <c r="B18" s="5" t="n">
        <v>-503</v>
      </c>
      <c r="C18" s="5" t="n">
        <v>-231</v>
      </c>
    </row>
    <row r="19" spans="1:3">
      <c r="A19" s="4" t="s">
        <v>38</v>
      </c>
      <c r="B19" s="5" t="n">
        <v>-170</v>
      </c>
      <c r="C19" s="5" t="n">
        <v>-97</v>
      </c>
    </row>
    <row r="20" spans="1:3">
      <c r="A20" s="4" t="s">
        <v>41</v>
      </c>
      <c r="B20" s="5" t="n">
        <v>-2487</v>
      </c>
      <c r="C20" s="5" t="n">
        <v>366</v>
      </c>
    </row>
    <row r="21" spans="1:3">
      <c r="A21" s="4" t="s">
        <v>131</v>
      </c>
      <c r="B21" s="5" t="n">
        <v>2211</v>
      </c>
      <c r="C21" s="5" t="n">
        <v>623</v>
      </c>
    </row>
    <row r="22" spans="1:3">
      <c r="A22" s="4" t="s">
        <v>44</v>
      </c>
      <c r="B22" s="5" t="n">
        <v>0</v>
      </c>
      <c r="C22" s="5" t="n">
        <v>-432</v>
      </c>
    </row>
    <row r="23" spans="1:3">
      <c r="A23" s="4" t="s">
        <v>132</v>
      </c>
      <c r="B23" s="5" t="n">
        <v>51</v>
      </c>
      <c r="C23" s="5" t="n">
        <v>-65</v>
      </c>
    </row>
    <row r="24" spans="1:3">
      <c r="A24" s="4" t="s">
        <v>133</v>
      </c>
      <c r="B24" s="5" t="n">
        <v>-28254</v>
      </c>
      <c r="C24" s="5" t="n">
        <v>-24290</v>
      </c>
    </row>
    <row r="25" spans="1:3">
      <c r="A25" s="3" t="s">
        <v>134</v>
      </c>
    </row>
    <row r="26" spans="1:3">
      <c r="A26" s="4" t="s">
        <v>135</v>
      </c>
      <c r="B26" s="5" t="n">
        <v>0</v>
      </c>
      <c r="C26" s="5" t="n">
        <v>118</v>
      </c>
    </row>
    <row r="27" spans="1:3">
      <c r="A27" s="4" t="s">
        <v>136</v>
      </c>
      <c r="B27" s="5" t="n">
        <v>-1166</v>
      </c>
      <c r="C27" s="5" t="n">
        <v>-366</v>
      </c>
    </row>
    <row r="28" spans="1:3">
      <c r="A28" s="4" t="s">
        <v>137</v>
      </c>
      <c r="B28" s="5" t="n">
        <v>-1166</v>
      </c>
      <c r="C28" s="5" t="n">
        <v>-248</v>
      </c>
    </row>
    <row r="29" spans="1:3">
      <c r="A29" s="3" t="s">
        <v>138</v>
      </c>
    </row>
    <row r="30" spans="1:3">
      <c r="A30" s="4" t="s">
        <v>139</v>
      </c>
      <c r="B30" s="5" t="n">
        <v>27549</v>
      </c>
      <c r="C30" s="5" t="n">
        <v>48792</v>
      </c>
    </row>
    <row r="31" spans="1:3">
      <c r="A31" s="4" t="s">
        <v>140</v>
      </c>
      <c r="B31" s="5" t="n">
        <v>-51</v>
      </c>
      <c r="C31" s="5" t="n">
        <v>0</v>
      </c>
    </row>
    <row r="32" spans="1:3">
      <c r="A32" s="4" t="s">
        <v>141</v>
      </c>
      <c r="B32" s="5" t="n">
        <v>236</v>
      </c>
      <c r="C32" s="5" t="n">
        <v>0</v>
      </c>
    </row>
    <row r="33" spans="1:3">
      <c r="A33" s="4" t="s">
        <v>142</v>
      </c>
      <c r="B33" s="5" t="n">
        <v>0</v>
      </c>
      <c r="C33" s="5" t="n">
        <v>-35</v>
      </c>
    </row>
    <row r="34" spans="1:3">
      <c r="A34" s="4" t="s">
        <v>143</v>
      </c>
      <c r="B34" s="5" t="n">
        <v>27734</v>
      </c>
      <c r="C34" s="5" t="n">
        <v>48757</v>
      </c>
    </row>
    <row r="35" spans="1:3">
      <c r="A35" s="4" t="s">
        <v>144</v>
      </c>
      <c r="B35" s="5" t="n">
        <v>-1686</v>
      </c>
      <c r="C35" s="5" t="n">
        <v>24219</v>
      </c>
    </row>
    <row r="36" spans="1:3">
      <c r="A36" s="4" t="s">
        <v>145</v>
      </c>
      <c r="B36" s="5" t="n">
        <v>25961</v>
      </c>
      <c r="C36" s="5" t="n">
        <v>9866</v>
      </c>
    </row>
    <row r="37" spans="1:3">
      <c r="A37" s="4" t="s">
        <v>146</v>
      </c>
      <c r="B37" s="5" t="n">
        <v>24275</v>
      </c>
      <c r="C37" s="5" t="n">
        <v>34085</v>
      </c>
    </row>
    <row r="38" spans="1:3">
      <c r="A38" s="3" t="s">
        <v>147</v>
      </c>
    </row>
    <row r="39" spans="1:3">
      <c r="A39" s="4" t="s">
        <v>148</v>
      </c>
      <c r="B39" s="5" t="n">
        <v>429</v>
      </c>
      <c r="C39" s="5" t="n">
        <v>411</v>
      </c>
    </row>
    <row r="40" spans="1:3">
      <c r="A40" s="4" t="s">
        <v>149</v>
      </c>
      <c r="B40" s="5" t="n">
        <v>1638</v>
      </c>
      <c r="C40" s="5" t="n">
        <v>0</v>
      </c>
    </row>
    <row r="41" spans="1:3">
      <c r="A41" s="4" t="s">
        <v>150</v>
      </c>
      <c r="B41" s="5" t="n">
        <v>778</v>
      </c>
      <c r="C41" s="5" t="n">
        <v>0</v>
      </c>
    </row>
    <row r="42" spans="1:3">
      <c r="A42" s="4" t="s">
        <v>151</v>
      </c>
      <c r="B42" s="5" t="n">
        <v>539</v>
      </c>
      <c r="C42" s="5" t="n">
        <v>0</v>
      </c>
    </row>
    <row r="43" spans="1:3">
      <c r="A43" s="4" t="s">
        <v>152</v>
      </c>
      <c r="B43" s="5" t="n">
        <v>343</v>
      </c>
      <c r="C43" s="5" t="n">
        <v>0</v>
      </c>
    </row>
    <row r="44" spans="1:3">
      <c r="A44" s="4" t="s">
        <v>153</v>
      </c>
      <c r="B44" s="5" t="n">
        <v>315</v>
      </c>
      <c r="C44" s="5" t="n">
        <v>0</v>
      </c>
    </row>
    <row r="45" spans="1:3">
      <c r="A45" s="4" t="s">
        <v>154</v>
      </c>
      <c r="B45" s="5" t="n">
        <v>84</v>
      </c>
      <c r="C45" s="5" t="n">
        <v>0</v>
      </c>
    </row>
    <row r="46" spans="1:3">
      <c r="A46" s="4" t="s">
        <v>155</v>
      </c>
      <c r="B46" s="5" t="n">
        <v>0</v>
      </c>
      <c r="C46" s="5" t="n">
        <v>107</v>
      </c>
    </row>
    <row r="47" spans="1:3">
      <c r="A47" s="4" t="s">
        <v>156</v>
      </c>
      <c r="B47" s="5" t="n">
        <v>0</v>
      </c>
      <c r="C47" s="5" t="n">
        <v>27500</v>
      </c>
    </row>
    <row r="48" spans="1:3">
      <c r="A48" s="4" t="s">
        <v>157</v>
      </c>
      <c r="B48" s="7" t="n">
        <v>0</v>
      </c>
      <c r="C48" s="7" t="n">
        <v>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4</v>
      </c>
    </row>
    <row r="3" spans="1:3">
      <c r="A3" s="4" t="s">
        <v>139</v>
      </c>
      <c r="B3" s="7" t="n">
        <v>27549</v>
      </c>
      <c r="C3" s="7" t="n">
        <v>48792</v>
      </c>
    </row>
    <row r="4" spans="1:3">
      <c r="A4" s="4" t="s">
        <v>159</v>
      </c>
    </row>
    <row r="5" spans="1:3">
      <c r="A5" s="4" t="s">
        <v>139</v>
      </c>
      <c r="B5" s="4" t="s">
        <v>51</v>
      </c>
      <c r="C5" s="7" t="n">
        <v>4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07:28Z</dcterms:created>
  <dcterms:modified xmlns:dcterms="http://purl.org/dc/terms/" xmlns:xsi="http://www.w3.org/2001/XMLSchema-instance" xsi:type="dcterms:W3CDTF">2018-11-09T16:07:28Z</dcterms:modified>
</cp:coreProperties>
</file>